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Net Loss Per Common Share" sheetId="9" state="visible" r:id="rId9"/>
    <sheet xmlns:r="http://schemas.openxmlformats.org/officeDocument/2006/relationships" name="Property and Equipment, Net" sheetId="10" state="visible" r:id="rId10"/>
    <sheet xmlns:r="http://schemas.openxmlformats.org/officeDocument/2006/relationships" name="Accounts Payable and Other Curr"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Equity Incentive Plan."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Net Loss Per Common Share (Tabl" sheetId="19" state="visible" r:id="rId19"/>
    <sheet xmlns:r="http://schemas.openxmlformats.org/officeDocument/2006/relationships" name="Property and Equipment, Net (Ta" sheetId="20" state="visible" r:id="rId20"/>
    <sheet xmlns:r="http://schemas.openxmlformats.org/officeDocument/2006/relationships" name="Accounts Payable and Other Cu21" sheetId="21" state="visible" r:id="rId21"/>
    <sheet xmlns:r="http://schemas.openxmlformats.org/officeDocument/2006/relationships" name="Equity Incentive Plan (Tables)" sheetId="22" state="visible" r:id="rId22"/>
    <sheet xmlns:r="http://schemas.openxmlformats.org/officeDocument/2006/relationships" name="Nature of Business and Basis 23" sheetId="23" state="visible" r:id="rId23"/>
    <sheet xmlns:r="http://schemas.openxmlformats.org/officeDocument/2006/relationships" name="Net Loss Per Common Share (Deta" sheetId="24" state="visible" r:id="rId24"/>
    <sheet xmlns:r="http://schemas.openxmlformats.org/officeDocument/2006/relationships" name="Net Loss Per Common Share (De25" sheetId="25" state="visible" r:id="rId25"/>
    <sheet xmlns:r="http://schemas.openxmlformats.org/officeDocument/2006/relationships" name="Net Loss Per Common Share (De26" sheetId="26" state="visible" r:id="rId26"/>
    <sheet xmlns:r="http://schemas.openxmlformats.org/officeDocument/2006/relationships" name="Property and Equipment, Net (De" sheetId="27" state="visible" r:id="rId27"/>
    <sheet xmlns:r="http://schemas.openxmlformats.org/officeDocument/2006/relationships" name="Property and Equipment, Net (28" sheetId="28" state="visible" r:id="rId28"/>
    <sheet xmlns:r="http://schemas.openxmlformats.org/officeDocument/2006/relationships" name="Accounts Payable and Other Cu29" sheetId="29" state="visible" r:id="rId29"/>
    <sheet xmlns:r="http://schemas.openxmlformats.org/officeDocument/2006/relationships" name="Debt. (Details Narrative)" sheetId="30" state="visible" r:id="rId30"/>
    <sheet xmlns:r="http://schemas.openxmlformats.org/officeDocument/2006/relationships" name="Stockholders' Equity (Details N" sheetId="31" state="visible" r:id="rId31"/>
    <sheet xmlns:r="http://schemas.openxmlformats.org/officeDocument/2006/relationships" name="Commitments and Contingencies (" sheetId="32" state="visible" r:id="rId32"/>
    <sheet xmlns:r="http://schemas.openxmlformats.org/officeDocument/2006/relationships" name="Equity Incentive Plan (Details)" sheetId="33" state="visible" r:id="rId33"/>
    <sheet xmlns:r="http://schemas.openxmlformats.org/officeDocument/2006/relationships" name="Equity Incentive Plan (Details " sheetId="34" state="visible" r:id="rId34"/>
    <sheet xmlns:r="http://schemas.openxmlformats.org/officeDocument/2006/relationships" name="Equity Incentive Plan (Detail35" sheetId="35" state="visible" r:id="rId35"/>
    <sheet xmlns:r="http://schemas.openxmlformats.org/officeDocument/2006/relationships" name="Equity Incentive Plan (Detail36" sheetId="36" state="visible" r:id="rId36"/>
    <sheet xmlns:r="http://schemas.openxmlformats.org/officeDocument/2006/relationships" name="Equity Incentive Plan (Detail37" sheetId="37" state="visible" r:id="rId37"/>
    <sheet xmlns:r="http://schemas.openxmlformats.org/officeDocument/2006/relationships" name="Income Taxes (Details Narrative" sheetId="38" state="visible" r:id="rId38"/>
  </sheets>
  <definedNames/>
  <calcPr calcId="124519" fullCalcOnLoad="1"/>
</workbook>
</file>

<file path=xl/sharedStrings.xml><?xml version="1.0" encoding="utf-8"?>
<sst xmlns="http://schemas.openxmlformats.org/spreadsheetml/2006/main" uniqueCount="329">
  <si>
    <t>Document and Entity Information - shares</t>
  </si>
  <si>
    <t>9 Months Ended</t>
  </si>
  <si>
    <t>Dec. 31, 2016</t>
  </si>
  <si>
    <t>Jan. 31, 2017</t>
  </si>
  <si>
    <t>Document And Entity Information</t>
  </si>
  <si>
    <t>Entity Registrant Name</t>
  </si>
  <si>
    <t>TYME TECHNOLOGIES, INC.</t>
  </si>
  <si>
    <t>Entity Central Index Key</t>
  </si>
  <si>
    <t>Document Type</t>
  </si>
  <si>
    <t>10-Q</t>
  </si>
  <si>
    <t>Trading Symbol</t>
  </si>
  <si>
    <t>TYMI</t>
  </si>
  <si>
    <t>Document Period End Date</t>
  </si>
  <si>
    <t>Dec. 31,
		2016</t>
  </si>
  <si>
    <t>Amendment Flag</t>
  </si>
  <si>
    <t>false</t>
  </si>
  <si>
    <t>Current Fiscal Year End Date</t>
  </si>
  <si>
    <t>--03-31</t>
  </si>
  <si>
    <t>Entity Well-known Seasoned Issuer</t>
  </si>
  <si>
    <t>No</t>
  </si>
  <si>
    <t>Entity Voluntary Filer</t>
  </si>
  <si>
    <t>Entity Current Reporting Status</t>
  </si>
  <si>
    <t>Yes</t>
  </si>
  <si>
    <t>Entity Filer Category</t>
  </si>
  <si>
    <t>Smaller Reporting Company</t>
  </si>
  <si>
    <t>Entity Common Stock, Shares Outstanding</t>
  </si>
  <si>
    <t>Document Fiscal Period Focus</t>
  </si>
  <si>
    <t>Q3</t>
  </si>
  <si>
    <t>Document Fiscal Year Focus</t>
  </si>
  <si>
    <t>Condensed Consolidated Balance Sheets - USD ($)</t>
  </si>
  <si>
    <t>Mar. 31, 2016</t>
  </si>
  <si>
    <t>Current assets</t>
  </si>
  <si>
    <t>Cash and cash equivalents</t>
  </si>
  <si>
    <t>Prepaid and other assets</t>
  </si>
  <si>
    <t>Total current assets</t>
  </si>
  <si>
    <t>Property and equipment, net</t>
  </si>
  <si>
    <t>Total assets</t>
  </si>
  <si>
    <t>Current liabilities</t>
  </si>
  <si>
    <t>Accounts payable and other current liabilities</t>
  </si>
  <si>
    <t>Insurance note payable</t>
  </si>
  <si>
    <t>Total current liabilities</t>
  </si>
  <si>
    <t>Total liabilities</t>
  </si>
  <si>
    <t>Commitments and contingencies (See Note 8.)</t>
  </si>
  <si>
    <t xml:space="preserve"> </t>
  </si>
  <si>
    <t>Stockholders' equity</t>
  </si>
  <si>
    <t>Preferred stock, $0.0001 par value, 10,000,000 shares authorized at December 31, 2016 and March 31, 2016, -0- shares issued and outstanding at December 31, 2016 and March 31, 2016</t>
  </si>
  <si>
    <t>Common stock, $0.0001 par value, 300,000,000 shares authorized, 88,130,152 issued and outstanding at December 31, 2016, and 87,611,370 issued and outstanding at March 31, 2016</t>
  </si>
  <si>
    <t>Additional paid in capital</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t>
  </si>
  <si>
    <t>3 Months Ended</t>
  </si>
  <si>
    <t>Dec. 31, 2015</t>
  </si>
  <si>
    <t>Income Statement [Abstract]</t>
  </si>
  <si>
    <t>Revenues</t>
  </si>
  <si>
    <t>Operating expenses:</t>
  </si>
  <si>
    <t>Research and development</t>
  </si>
  <si>
    <t>General and administrative</t>
  </si>
  <si>
    <t>Total operating expenses</t>
  </si>
  <si>
    <t>Loss from operations</t>
  </si>
  <si>
    <t>Other income</t>
  </si>
  <si>
    <t>Net loss</t>
  </si>
  <si>
    <t>Basic and diluted loss per common share (in dollars per share)</t>
  </si>
  <si>
    <t>Basic and diluted weighted average shares outstanding (in shares)</t>
  </si>
  <si>
    <t>Condensed Consolidated Statements of Stockholders’ Equity (Unaudited) - 9 months ended Dec. 31, 2016 - USD ($)</t>
  </si>
  <si>
    <t>Common Stock [Member]</t>
  </si>
  <si>
    <t>Additional Paid-in Capital [Member]</t>
  </si>
  <si>
    <t>Accumulated Deficit [Member]</t>
  </si>
  <si>
    <t>Total</t>
  </si>
  <si>
    <t>Balance, at beginning at Mar. 31, 2016</t>
  </si>
  <si>
    <t>Balance, at beginning (in shares) at Mar. 31, 2016</t>
  </si>
  <si>
    <t>Increase (Decrease) in Stockholders' Equity [Roll Forward]</t>
  </si>
  <si>
    <t>Issuance of common stock in private placement offering for cash, net of associated expense</t>
  </si>
  <si>
    <t>Issuance of common stock in private placement offering for cash, net of associated expense (in shares)</t>
  </si>
  <si>
    <t>Stock-based compensation for employees, directors and consultants</t>
  </si>
  <si>
    <t>Issuance of common stock for services</t>
  </si>
  <si>
    <t>Issuance of common stock for services (in shares)</t>
  </si>
  <si>
    <t>Issuance of stock to Scientific Advisory Board members</t>
  </si>
  <si>
    <t>Issuance of stock to Scientific Advisory Board members (in shares)</t>
  </si>
  <si>
    <t>Balance, at ending at Dec. 31, 2016</t>
  </si>
  <si>
    <t>Balance, at ending (in shares) at Dec. 31, 2016</t>
  </si>
  <si>
    <t>Condensed Consolidated Statements of Cash Flows (Unaudited) - USD ($)</t>
  </si>
  <si>
    <t>Cash flows from operating activities:</t>
  </si>
  <si>
    <t>Adjustments to reconcile net loss to net cash used in operating activities:</t>
  </si>
  <si>
    <t>Depreciation</t>
  </si>
  <si>
    <t>Issuance of common stock to Scientific Advisory Board</t>
  </si>
  <si>
    <t>Gain on remeasurement of derivative liability</t>
  </si>
  <si>
    <t>Changes in operating assets and liabilities:</t>
  </si>
  <si>
    <t>Net cash used in operating activities</t>
  </si>
  <si>
    <t>Cash flows from investing activities:</t>
  </si>
  <si>
    <t>Net cash used in investing activities</t>
  </si>
  <si>
    <t>Cash flows from financing activities:</t>
  </si>
  <si>
    <t>Change in due from officer</t>
  </si>
  <si>
    <t>Insurance note payments</t>
  </si>
  <si>
    <t>Proceeds from private placement offering , net</t>
  </si>
  <si>
    <t>Proceeds from the collection of stock subscription receivable</t>
  </si>
  <si>
    <t>Net cash provided by financing activities</t>
  </si>
  <si>
    <t>Net (decrease) increase in cash</t>
  </si>
  <si>
    <t>Cash and cash equivalents - beginning of period</t>
  </si>
  <si>
    <t>Cash and cash equivalents - end of period</t>
  </si>
  <si>
    <t>Nature of Business and Basis of Presentation</t>
  </si>
  <si>
    <t>Organization, Consolidation and Presentation of Financial Statements [Abstract]</t>
  </si>
  <si>
    <t>Note 1. Nature of Business and
Basis of Presentation. The accompanying consolidated financial
statements include the results of operations of Tyme Technologies, Inc. (“Tyme Tech”) and its wholly owned subsidiaries,
Tyme Inc. (“Tyme”) and Luminant Biosciences, LLC (“Luminant”) (collectively, the “Company”).
Luminant conducted the initial research and development of the Company’s therapeutic platform. Since January
1, 2014, the majority of the Company’s research and development activities and other business efforts have been conducted
by Tyme. On October 27, 2016, the Board
of Directors of Tyme Tech approved a change in fiscal year end from December 31 to March 31 of each year. As a result of the change
in fiscal year, Tyme Tech prepared and filed a transition report on Form 10-QT (the “Transition Report”). The
accompanying balance sheet as of March 31, 2016, was derived from the Company’s audited financial statements included in
Form 10-QT filed with the SEC on November 8, 2016. The accompanying consolidated statements of operations and the consolidated
statements of cash flows and footnote disclosures for the nine months ended December 31, 2016 and 2015 are unaudited. Tyme Tech was incorporated in the
State of Florida on November 22, 2011, to engage in the business of producing, marketing and selling an ultra-premium vodka product
to retailers. Management determined to cease the ultra-premium vodka business and attempt to acquire other assets or business
operations that would maximize shareholder value. Effective as of September 18, 2014, the Company (then constituting a Florida
corporation with the name Global Group Enterprises Corp.) reincorporated in the State of Delaware by merging into its wholly-owned
Delaware subsidiary, Tyme Technologies, Inc., which was formed on August 22, 2014 specifically for this purpose (the “Reincorporation”).
Tyme Technologies, Inc. was the surviving corporation in such merger. On March 5, 2015, Tyme Tech consummated
a reverse triangular merger with Tyme (the “Merger”). The Merger resulted in Tyme becoming a wholly-owned subsidiary
of Tyme Tech. Tyme is a clinical-stage biopharmaceutical company focused on the development and commercialization of highly targeted
cancer therapeutics with a broad range of oncology indications for humans. Tyme was incorporated in Delaware in 2013 and its operations
to date have been directed primarily toward developing business strategies, research and development activities and preparing
for clinical trials for human oncologic product candidates. During the fourth quarter of calendar
2015, the Company’s Investigational New Drug Application for its SM-88 drug candidate for breast cancer patients (the “IND”)
was accepted by the United States Food and Drug Administration (the “FDA”). Subsequent to the FDA’s acceptance
of our IND for SM-88 and approval of our clinical trial for breast cancer, we made a determination, based on input from various
sources and the strong interest of several clinical sites, to prioritize our clinical trial objectives by initiating a study in
prostate cancer. On June 13, 2016, we announced that we have begun recruiting for a phase Ib/II clinical trial, using our proprietary
compound, SM-88, to use in human prostate cancer. We are also evaluating protocols for clinical studies of SM-88 in pancreatic
cancer. Going Concern The Company has incurred losses
and negative cash flows from operations since inception (July 26, 2013) and has an accumulated deficit of $30,778,521 as of December
31, 2016. The Company anticipates incurring additional losses until such time, if ever, that it can generate significant
revenues from its products currently in development. The Company’s primary sources of liquidity to date have been
the issuance of common stock, convertible promissory notes and contributed capital by its founders. Substantial additional
financing will be needed by the Company to fund its operations and to seek applicable FDA and foreign governmental authorization
to commercially market its product candidates. There is no assurance that such financing will be available when needed or
on acceptable terms. These factors raise substantial doubt about the Company’s ability to continue as a going concern. The consolidated financial statements
have been prepared on a going concern basis, which contemplates the realization of assets and satisfaction of liabilities in the
normal course of business. The consolidated financial statements do not include any adjustments relating to the recoverability
and classification of recorded assets amounts or the amounts and classification of liabilities that might result from the outcome
of this uncertainty. Management is evaluating different
strategies to obtain the required additional funding for future operations. These strategies may include, but are not limited
to, additional funding from current or new investors, officers and directors; borrowings of debt; public or private offerings
of the Company’s equity or debt securities; partnerships and/or collaborations. There can be no assurance that any of these
future-funding efforts will be successful. The Company is subject to those risks associated
with any specialty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as well as third party contractors.</t>
  </si>
  <si>
    <t>Summary of Significant Accounting Policies</t>
  </si>
  <si>
    <t>Accounting Policies [Abstract]</t>
  </si>
  <si>
    <t xml:space="preserve">Note 2. Summary of Significant
Accounting Policies. Basis of Presentation The accompanying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 (“ASU”) of the Financial Accounting Standards Board (“FASB”). Unaudited Interim Financial
Information The accompanying balance sheet
as of March 31, 2016, was derived from the Company’s audited financial statements included in the Form 10-QT filed with
the SEC on November 8, 2016. The interim unaudited condensed consolidated financial statements should be read in conjunction
with the financial statements and the notes thereto included in the Form 10-QT. The accompanying condensed consolidated
balance sheet as of December 31, 2016, the condensed consolidated statements of operations for the three and nine months ended
December 31, 2016 and 2015, the condensed consolidated statement of stockholders’ equity for the nine months ended December
31, 2016 and the condensed consolidated statements of cash flows for the nine months ended December 31, 2016 and 2015 are unaudited. The interim unaudited condensed
consolidated financial statements have been prepared on the same basis as the annual audited financial statements and, in the
opinion of management, reflect all adjustments, which include only normal recurring adjustments, necessary for the fair presentation
of the Company’s financial position as of December 31, 2016 and the results of its operations for the three and nine
months ended December 31, 2016 and 2015 as well as its cash flows for the nine months ended December 31, 2016 and 2015. The interim unaudited condensed
consolidated financial statements have been prepared pursuant to the rules and regulations of the Securities and Exchange Commission
(the “SEC”). The results of operations for the interim periods presented are not necessarily indicative of the
results to be expected for any subsequent quarter or for the year ending March 31, 2017.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Significant Accounting Policies The Company’s significant
accounting policies are disclosed in the audited financial statements for the year ended March 31, 2016 included in the Company’s
Transition Report on Form 10-QT filed with the SEC on November 8, 2016. Since the date of such financial statements, there
have been no changes to the Company’s significant accounting policies. Recent Accounting Pronouncements In August 2016, the Financial Accounting
Standards Board, or FASB, issued Accounting Standards Update or ASU, 2016-15 , Statement of Cash Flows (Topic 230): Classification
of Certain Cash Receipts and Cash Payments In June 2016, the FASB issued ASU
2016-13, Financial Instruments – Credit Losses In March 2016, the FASB issued
ASU 2016-09, Improvements to Employee Share-Based Payment Accounting In February 2016, the FASB issued
ASU No. 2016-02, Leases (Topic 842) In January 2016, the FASB issued
ASU No. 2016-01, Financial Instruments - Overall (Subtopic 825-10), Recognition and Measurement of Financial Assets and Financial
Liabilities In November 2015, the FASB issued
ASU 2015-17, Income Taxes (Topic 740). The amendments in this update require that deferred tax liabilities and assets be classified
as noncurrent in a classified statement of financial position. The Company did not retrospectively adjust the prior periods within
the Balance Sheet. The early adoption ASU 2015-17 did not have a material impact on the Company’s financial position, results
of operations or liquidity. The reason for the change is to simplify the presentation of deferred income taxes. In August 2014, the FASB issued
ASU No. 2014-15, Presentation of Financial Statements-Going Concern (Subtopic 205-40): Disclosure of Uncertainties about an
Entity’s Ability to Continue as a Going Concern, </t>
  </si>
  <si>
    <t>Net Loss Per Common Share</t>
  </si>
  <si>
    <t>Earnings Per Share [Abstract]</t>
  </si>
  <si>
    <t xml:space="preserve">Note 3. Net Loss Per Common
Share The following table sets forth
the computation of basic and diluted net loss per common share for the periods indicated:
Three
Months Ended Nine
Months ended
2016 2015 2016 2015
Basic
and diluted net loss per common share calculation:
Net
loss $ (2,990,949 ) $ (2,058,778 ) $ (12,123,214 ) $ (6,125,380 )
Weighted
average common shares outstanding — basic and diluted 84,517,074 82,189,523 84,272,099 80,139,356
Net
loss per share of common stock — basic and diluted $ (0.04 ) $ (0.03 ) $ (0.14 ) $ (0.08 ) There are 3,500,000 shares in escrow,
subject to cancellation, that have not been included in basic weighted average common shares outstanding for the three and nine
months ended December 31, 2016 and 2015. (See Note 7. Stockholders’ Equity.) The following outstanding securities
at December 31, 2016 and 2015 have been excluded from the computation of diluted weighted average shares outstanding, as they
would have been anti-dilutive:
2016 2015
Stock
options 2,520,000 150,000
Warrants 967,418 476,267
Total 3,487,418 626,267 </t>
  </si>
  <si>
    <t>Property and Equipment, Net</t>
  </si>
  <si>
    <t>Property, Plant and Equipment [Abstract]</t>
  </si>
  <si>
    <t>Note 4. Property and Equipment,
Net. Property and equipment, net consisted
of the following:
December
31, 2016 March
31, 2016
(Unaudited)
Machinery and equipment $ 21,463 $ 21,463
Less: accumulated depreciation (12,857 ) (9,647 )
$ 8,606 $ 11,816 Depreciation expense was $3,210
and $3,218 for the nine months ended December 31, 2016 and 2015, respectively.</t>
  </si>
  <si>
    <t>Accounts Payable and Other Current Liabilities.</t>
  </si>
  <si>
    <t>Payables and Accruals [Abstract]</t>
  </si>
  <si>
    <t xml:space="preserve">Note 5. Accounts Payable and
Other Current Liabilities. Accounts payable and other current
liabilities consisted of the following:
December
31, 2016 March
31, 2016
(Unaudited)
Legal $ 1,169,056 $ 795,478
Consulting 80,908 44,056
Accounting and auditing 59,332 143,357
Research and development 749,838 324,787
Board of Directors
and Scientific Advisory Board compensation 450,000 337,500
Other 53,594 31,740
$ 2,562,728 $ 1,676,918 </t>
  </si>
  <si>
    <t>Debt.</t>
  </si>
  <si>
    <t>Debt Disclosure [Abstract]</t>
  </si>
  <si>
    <t>Note 6. Debt. Insurance Note Payable The Company entered into an agreement
to finance director and officer insurance premiums totaling $232,100 for the policy year ending in March 2017. The Company
made a payment of $65,000 in April 2016 and, thereafter, payments will be made in eight equal installments of $21,274, inclusive
of interest accruing at 3.99%. As of December 31, 2016, the Company
has a prepaid asset associated with the financing of insurance premiums of $60,131 included as part of current assets for the
policy year ending in March 2017. This amount is equal to the total premiums of $232,100 offset by expense recognized through
December 31, 2016 of approximately $170,000.</t>
  </si>
  <si>
    <t>Stockholders' Equity</t>
  </si>
  <si>
    <t>Equity [Abstract]</t>
  </si>
  <si>
    <t>Note 7. Stockholders’
Equity. Preferred Stock The Company is authorized to issue
up to 10,000,000 shares of preferred stock, each with a par value of $0.0001. Shares of Company preferred stock may be issued
from time to time in one or more series and/or classes, each of which will have such distinctive designation or title as shall
be determined by the Company’s board of directors prior to the issuance of any shares of such series or class. The
Company preferred stock will have such voting powers, full or limited or no voting powers and such preferences and relative, participating,
optional or other special rights and such qualifications, limitations or restrictions thereof, as shall be stated in such resolution
or resolutions providing for the issue of such series or class of Company preferred stock as may be adopted from time to time
by the Company’s board of directors prior to the issuance of any shares thereof. No shares of Company preferred stock
are currently issued or outstanding and the Company’s board of directors has not designated any class or series of Company
preferred stock for use in the future. Common Stock Authorized, Issued and Outstanding The Company is authorized to issue
300,000,000 shares of common stock, each with a par value of $0.0001, of which 88,130,152 shares were issued and outstanding at
December 31, 2016 and 87,611,370 shares were issued and outstanding at March 31, 2016. Voting Each holder of Company common stock
is entitled to one vote for each share thereof held by such holder at all meetings of stockholders (and written action in lieu
of meetings). The number of authorized shares of Company common stock may be increased or decreased (but not below the number
of shares thereof then outstanding) by the affirmative vote of the holders of majority of the combined number of issued and outstanding
shares of the Company. Dividends Dividends may be declared and paid
on the Company common stock from funds lawfully available therefore, as and when determined by the board of directors. At December
31, 2016 no dividends have been declared by the company. Liquidation In the event of the liquidation,
dissolution, or winding-up of the Company, holders of Company common stock will be entitled to receive all assets of the Company
available for distribution to its stockholders. Escrow shares Pursuant to the March 5, 2015 Agreement
and Plan of Merger and Reorganization between Tyme, Inc and Tyme Tech that resulted in the Merger, (” Merger Agreement”),
the Pre-Merger Company stockholders would have had the opportunity to receive 1,333,333 shares of Company common stock in the
event that the Company conducted an offering of at least $20,000,000 at a pre-money Company valuation between $200,000,000 and
$400,000,000 with such offering proceeds placed in escrow on or before the date which was five months following the consummation
of the Merger. As this offering did not occur, these 1,333,333 shares were not issued by the Company. The Merger Agreement
further provided that, if the pre-money valuation on which the raised funds were placed into escrow was less than $200,000,000,
or if no money was raised within such five month period, up to 3,500,000 shares of Company common stock were required to be surrendered
for cancellation. Such 3,500,000 shares were placed into escrow pursuant to an Adjustment Shares Escrow Agreement entered
into at the time of Merger Closing (the “Adjustment Shares Escrow Agreement”). The date on which the offering
funds were required to be placed into escrow was extended under the terms of the Second Omnibus Amendment to November 5, 2015.
No offering was consummated, nor were any offering funds placed into escrow. On November 10, 2015, the Company advised
the escrow agent of such facts and demanded the surrender for cancellation of the 3,500,000 shares placed into escrow under the
Adjustment Shares Escrow Agreement. Under the Adjustment Shares Escrow Agreement, the depositor of such escrowed shares
had until November 18, 2015 to challenge the Company’s demand for surrender of the Escrowed Shares. On November 17, 2015, the Company
received notice from the depositor of such 3,500,000 shares disputing the grounds for the surrender for cancellation of those
shares. Until resolved by court order or otherwise, the 3,500,000 shares shall remain in escrow. On January 19, 2016, the Company
filed a complaint against the depositor with the Commercial Division of the Supreme Court of New York, New York and on April 1,
2016, the Company filed an amended complaint, which asserts causes of actions for (i) a declaratory judgment declaring that the
relevant contracts require the 3,500,000 escrowed Adjustment Shares to be released to the Company; (ii) breach of contract for
failure to deliver the 3,500,000 escrowed Adjustment Shares to the Company; (iii) conversion for the depositors willful and malicious
interference with the Company’s rights to the Adjustment Shares; and (iv) replevin for the escrow agent’s refusal
to surrender the escrowed Adjustment Shares to the Company. On June 20, 2016, the depositor
filed their answer and asserted two counterclaims. The first counterclaim alleges that the Company purportedly breached its obligation
to allow the depositor to provide additional financing by refusing to allow the depositor to purchase 17,200,000 shares at a price
of $1.1626 per share. The depositor alleges that it was damaged by at least $144,000,000 based upon the differential between the
depositor’s proposed share purchase price and the then-current market value of the Company’s Common stock. The depositor’s
second counterclaim alleges that the Company purportedly breached its fiduciary duties to the depositor as a stockholder of the
Company, by rejecting the depositor’s proposed financing described above. The Company believes the depositor’s counterclaims
are without merit and intends to vigorously defend these claims and seek the return of the 3,500,000 escrowed Adjustment Shares
in accordance with the terms set out in the Merger Agreement and the Adjustment Shares Escrow Agreement. The Company moved to
dismiss the counterclaims on August 10, 2016, the depositor filed its opposition on September 21, 2016 and the Company filed its
reply memorandum of law on October 28, 2016. Private Placement Offering During the quarter ended December
31, 2016, the Company raised $1,470,005 through a private placement of 452,314 shares of its common stock. Securities Issued for Services On July 1, 2016, pursuant to a
Securities Acquisition Agreement, dated as of June 29, 2016, the Company issued to a law firm, in satisfaction of $200,000 of
payables due such law firm, an aggregate of (i) 50,000 shares of the Company’s common stock, par value $0.0001 per share,
and (ii) 29,767 Warrants. Each Warrant entitles its holder to purchase one share of common stock at an initial exercise
price of $5.00 at any time during the period commencing on June 29, 2016 and terminating on the tenth anniversary of such date.
No registration rights were granted related to these shares or warrants. The warrants are included within additional
paid-in capital on the statement of stockholders’ equity and will not be subject to remeasurement. Derivative Liability Contemporaneous with the closing
of the Merger, among other matters, the Company completed a private placement offering (the “PPO”). In addition, a
Tyme convertible promissory note was converted into shares (“Bridge Note conversion Shares”) of the Company common
stock. The investor in the PPO and the Bridge Note holder have been granted anti-dilution protection with respect to the PPO Shares
and Bridge Note Conversion Shares such that, if within two years after the closing of the Merger, the Company shall issue additional
shares of Company common stock or common stock equivalents, for a consideration per share less than $0.50 per share (the “Lower
Price”), each such investor and holder will be entitled to receive from the Company additional shares (“Lower Price
Shares”) of Company common stock in an amount such that, when added to the number of shares initially purchased by such
investor or received upon conversion of the Bridge Note, will equal the number of shares that such investor’s PPO subscription
amount would have purchased or the Bridge Note holder would have received upon conversion of the Bridge Note at the Lower Price.
GEM Global Yield Fund LLC SCS (“GEM”) was the sole investor in the PPO and designee of the Bridge Note holder
who received the Bridge Note Conversion Shares. The Company has determined that
this anti-dilution protection is a freestanding financial instrument that will be carried as a liability at fair value. At
the time of the merger, in the quarter ended March 31, 2015, management measured this derivative at fair value and recognized
a derivative liability of $376,300 on the consolidated balance sheet, with the offset recorded against additional paid-in capital.
The derivative is valued primarily using models based on unobservable inputs that represent management’s best estimate
of what market participants would use in pricing the liability at the measurement date and thus are classified as Level 3. The
model incorporates various assumptions related to the Company’s stock price and ascribes a probability based on management’s
expectation that such assumptions would occur. Changes in the fair values of the derivative are recognized in earnings in
the current period. As of December 31, 2015, the Company determined that the likelihood of the anti-dilution provisions
being met was remote based on the Company’s current stock price and the length of time remaining until maturity, and therefore,
the anti-dilution protection had no value. There have been no changes in the assumptions used at December 31, 2015 and therefore
the derivative liability continues to have no value as of December 31, 2016.</t>
  </si>
  <si>
    <t>Commitments and Contingencies.</t>
  </si>
  <si>
    <t>Commitments and Contingencies Disclosure [Abstract]</t>
  </si>
  <si>
    <t>Note 8. Commitments and Contingencies. Contract Service Providers In the course of the Company’s
normal business operations, it enters into agreements and arrangements with contract service providers to assist in the performance
of its research and development and clinical research activities. Substantially all of these agreements and arrangements are on
an as needed basis. Employment Agreement On March 5, 2015, the Company entered
into employment agreements with its Chief Executive Officer and Chief Operating Officer. Under these agreements, each of
such two executive officers will be entitled to an annual base salary of $450,000 and such performance bonuses as the Company’s
board of directors may determine, from time to time, in its sole discretion. The base salaries will be reviewed annually
(commencing in 2016) by the Company’s board of directors; provided that the base salaries may not be decreased from their
then current levels due to any board review. The employment agreements each have a term of five years; provided, however,
that, commencing on the first anniversary of the dates of the agreements and on each anniversary thereafter, the term shall automatically
be extended by one year, such that, at any time during the term of the agreement, the remaining employment term shall never be
less than four years and one day. If employment is terminated by the Company without Cause or by the executive for Good
Reason, the executive will be entitled to receive (i) base salary as in effect at the time of such termination to the extent such
amount has accrued through the termination date and remains unpaid, (ii) any fully earned and declared but unpaid performance
bonus as of the termination date, (iii) an amount equal to the sum of base salary the executive would have received from the date
of such termination through the then applicable expiration date, which shall be payable in the same amounts and at the same intervals
as if the employment period had not ended and (iv) any unpaid expenses as of the termination date. If the employment is terminated
for “Cause,” or in the case of the executive’s death or disability, the executive will only be entitled to his
base salary through the termination date, plus any accrued and unpaid performance bonus as of the termination date. On May
9, 2016, each of the Chief Executive Officer and the Chief Operating Officer received an option to purchase 500,000 shares vesting
monthly over a 36-month period. The exercise price of this option was set at $8.75 per share. The Company entered into an employment
arrangement, set forth in a letter agreement dated as of January 27, 2016, with its then-Chief Financial Officer the (“Former
Chief Financial Officer”). The new employment arrangement superseded the prior letter agreement with the Former Chief
Financial Officer which was dated as of May 15, 2015. As part of the new employment agreement, as of March 31, 2016, the
officer was granted a five year option to purchase up to 200,000 shares of the Company’s common stock at a per share purchase
price of $11.00, the closing price of the common stock on the date of the new agreement. One-half of the shares subject to such
option vested immediately upon grant and the remaining 100,000 shares subject to the option vested on July 27, 2016. The options
granted on January 27, 2016 were cancelled on May 9, 2016 upon the issuance of a new award on that date. The May 9, 2016 award
to the Former Chief Financial Officer provided for an option to purchase 500,000 shares, with the option for 300,000 shares fully
vested as of the date of grant and the option for 200,000 shares vesting monthly over a 36-month period. The exercise price of
this option was set at $8.75 per share. Pursuant to a prior agreement,
the Former Chief Financial Officer also was granted a five-year option to purchase 150,000 shares of Company common stock at $7.75
per share. The option vested with respect to 75,000 shares on November 15, 2015 and the remaining 75,000 shares vested on May
15, 2016. On January 16, 2017, the Former
Chief Financial Officer resigned from the Company. Pursuant to the terms of the Company’s 2015 Equity Incentive Plan
(the “2015 Plan”), the Former Chief Financial Officer’s option awards are exercisable to the extent vested,
until three months after the date of his termination. On May 9, 2016, the board of directors
of the Company approved an employment agreement with its Chief Medical Officer. The approved agreement provides for an annual
salary of $400,000 and severance benefits payable in certain circumstances. The Board also approved a grant to the Chief
Medical Officer of an option to purchase 500,000 shares of common stock vesting over a four-year term on a monthly basis. The
exercise price of this option was set at $8.75 per share. Legal Proceedings Other than discussed in Note 7,
the Company is not involved in any legal proceeding that it expects to have a material effect on its business, financial condition,
results of operations or cash flows.</t>
  </si>
  <si>
    <t>Equity Incentive Plan.</t>
  </si>
  <si>
    <t>Disclosure of Compensation Related Costs, Share-based Payments [Abstract]</t>
  </si>
  <si>
    <t>Note 9. Equity Incentive Plan. On March 5, 2015, the Company’s
Board of Directors adopted and the Company’s stockholders approved, the 2015 Plan. A reserve of 10,000,000 shares
of Company common stock has been established for issuance under the 2015 Plan. No more than an aggregate of 3,333,333 shares
of common stock may be awarded during the twelve months following the 2015 Plan adoption. Awards under the 2015 Plan may
include, but need not be limited to, one or more of the following: options, stock appreciation rights, restricted stock, performance
grants, stock bonuses, and any other type of award deemed by the administrator to be consistent with the purposes of the 2015
Plan. The exercise price of all options awarded under the 2015 Plan must be no less than 100% of the fair market value of
the Company common stock on the date of the grant and have a term of no greater than ten years from the date of grant. As
of December 31, 2016, there were 7,427,162 shares available for grant under the 2015 Plan. Stock Options As of December 31, 2016, there
was $10,068,092 of total unrecognized compensation related to non-vested stock options. The cost is expected to be recognized
over the remaining period of the options which are expected to vest through 2020. In addition to the grants to members of management,
the Company has also granted options to certain of its employees as well as consultants working in an advisory capacity and the
independent directors on its Board. The Company uses the Black-Scholes
option pricing model to determine the fair value of stock options granted. In accordance with ASC 718 for employees, the
compensation expense is amortized on a straight-line basis over the requisite service period, which approximates the vesting period.
Compensation expense for stock options granted to consultants is recognized on a straight-line basis over the term of the service
contract. The expected volatility of options
granted has been determined using the method described under ASC 718 using the expected volatility of similar companies. The
expected term of options granted to employees in the current fiscal period has been based on the contractual term of the agreement
as prescribed by ASC 718 Share-Based Payment. The assumptions utilized to determine
such values are presented in the following table:
December
31, 2016 December
31, 2015
(Unaudited) (Unaudited)
Risk free interest rate 1.77% 1.65%
Expected volatility 88.45% 82.90%
Expected term 10 years 5 years
Dividend yield 0% 0% The following is a summary of the
status of the Company’s stock options as of December 31, 2016:
Number
of Weighted
Average
Outstanding at March 31, 2016 350,000 $ 9.61
Granted 2,370,00 8.44
Exercised — —
Forfeited/Cancelled (200,000 ) 11.00
Outstanding at December 31, 2016 2,520,000 8.40
Grant date fair value of options granted during
the nine months ended December 31, 2016 $ 7.20
Stock
Options Outstanding Stock
Options Vested
Range
of Number Weighted Weighted Aggregate Number Weighted Aggregate
$3.50-$8.75 2,520,000 $8.40 9.02 $6,250 1,072,083 $8.03 $694 The intrinsic value is calculated
as the excess of the market value of December 31, 2016 over the exercise price of the options. Share-based compensation expense
recognized was as follows:
Three
Months Ended Nine
Months ended
2016 2015 2016 2015
Research
and development $ 617,609 $ — $ 1,856,213 $ —
General
and administrative 497,982 193,504 4,513,615 485,859
$ 1,115,591 $ 193,504 $ 6,369,828 $ 485,859 Stock Grants On March 10, 2015, the Company
adopted an independent director compensation policy and also adopted a compensation policy with respect to a special advisor to
the Company’s board of directors. Under such independent director compensation policy, each of those directors meeting the
NASDAQ stock market definition of independent director is entitled to receive annual compensation in the amount of $100,000, one-half
to be paid in cash on a quarterly basis, in arrears, and the remaining one-half of the compensation to be paid in the form of
Company common stock on a quarterly basis, in arrears, with the shares valued at the closing sale price of the Company common
stock on the last trading day of the applicable quarterly period. The special advisor was compensated in the same manner as the
independent directors through the date the special advisor joined the Company’s board of directors (May 9, 2016). Additionally,
effective as of September 30, 2015, the Company established a Scientific and Medical Advisory Board, and five individuals were
appointed as members of such advisory board and a compensation policy for the advisory board’s members, substantially identical
to the compensation policy for the Company’s independent directors, was adopted. At the end of calendar 2015, one member
of the Scientific and Medical Advisory Board became a full time employee of the Company and is no longer compensated as a member
of the advisory board. The Company issued to its three
independent directors and special advisor and their five scientific advisory board members an aggregate of 29,122 shares of Company
common stock as compensation during the nine months ended December 31, 2015. The shares were valued using the $8.50 closing
sale price of the Company common stock on the last trading day of the quarter ended June 30, 2015 and September 30, 2015 and $11.25
for the last trading day of the quarter ending December 31,2015. Total stock compensation expense related to these stock
grants were $112,500 and $275,000 for the three and nine months ended December 31, 2015, respectively. On May 9, 2016, the Company amended
the independent director compensation policy. The independent directors will continue to receive $50,000 in cash annually. Pursuant
to the amended compensation policy, the independent directors received an immediate stock option grant of 25,000 shares with an
exercise price per share at fair market value ($8.75). Beginning with the Company’s 2017 annual meeting, members who are
reelected as members of the Board will receive an annual stock option grant of 10,000 shares at fair market value. Each of these
stock option awards will vest 50% on the date of grant and 50% on the first anniversary of the date of grant. These stock option
awards are in addition to the annual payment of $50,000 in cash fees for the independent directors. The Company issued 16,468 shares
of Company common stock as compensation to its scientific advisory board members during the nine months ended December 31, 2016.
The shares were valued using the $6.05 and $6.10 closing sale price of the Company common stock on the last trading day
of the quarters ended June 30, 2016, and September 30, 2016, respectively. Total compensation expense related to these stock
grants was $50,000 and $150,000 for the three and nine months ended December 31, 2016. At December 31, 2016 the company has accrued
$100,000 for the cash value of the stock compensation related to the quarters ended September 30, 2016 and December 31, 2016.</t>
  </si>
  <si>
    <t>Income Taxes</t>
  </si>
  <si>
    <t>Note 10. Income Taxes A valuation allowance is recorded
if it is more likely than not that a deferred tax asset will not be realized. The Company weighed all available positive
and negative evidence and concluded that a full valuation allowance should continue to be maintained on its net deferred tax assets
that predominantly consists of cumulative net operating losses. The Company is required to evaluate
uncertain tax positions taken or expected to be taken in the course of preparing the Company’s consolidated financial statements
to determine whether the tax positions are more likely than not of being sustained by the applicable tax authority. Tax
positions with respect to tax at the Company level deemed not to meet the “more-likely-than-not” threshold would be
recorded as a tax expense in the current year. As of December 31, 2016 the Company had $331,545 of unrecognized tax benefits,
which were offset with the net operating loss and valuation allowance on the consolidated balance sheet. None of the gross
unrecognized tax benefits would affect the effective tax rate at December 31, 2016, if recognized. The Company had no income tax related
penalties or interest for periods presented in these consolidated financial statements related to uncertain tax positions, which
would be recorded as tax expense should the Company accrue for such items.</t>
  </si>
  <si>
    <t>Subsequent Events.</t>
  </si>
  <si>
    <t>Subsequent Events [Abstract]</t>
  </si>
  <si>
    <t>Note 11. Subsequent Events. The Company evaluates events or
transactions that occur after the balance sheet date but prior to the issuance of consolidated financial statements to provide
additional evidence relative to certain estimates or to identify matters that require additional disclosure. For its interim financial
statements as of December 31, 2016 and for the three and nine months then ended, management of the Company determined that there
were no reportable subsequent event to be disclosed, other than the resignation of the Former Chief Financial Officer effective
January 16, 2017. The Company’s chief operating officer will serve as interim chief financial officer while a permanent
replacement search is conducted.</t>
  </si>
  <si>
    <t>Summary of Significant Accounting Policies (Policies)</t>
  </si>
  <si>
    <t>Basis of Presentation</t>
  </si>
  <si>
    <t>Basis of Presentation The accompanying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 (“ASU”) of the Financial Accounting Standards Board (“FASB”).</t>
  </si>
  <si>
    <t>Unaudited Interim Financial Information</t>
  </si>
  <si>
    <t>Unaudited Interim Financial
Information The accompanying balance sheet
as of March 31, 2016, was derived from the Company’s audited financial statements included in the Form 10-QT filed with
the SEC on November 8, 2016. The interim unaudited condensed consolidated financial statements should be read in conjunction
with the financial statements and the notes thereto included in the Form 10-QT. The accompanying condensed consolidated
balance sheet as of December 31, 2016, the condensed consolidated statements of operations for the three and nine months ended
December 31, 2016 and 2015, the condensed consolidated statement of stockholders’ equity for the nine months ended December
31, 2016 and the condensed consolidated statements of cash flows for the nine months ended December 31, 2016 and 2015 are unaudited. The interim unaudited condensed
consolidated financial statements have been prepared on the same basis as the annual audited financial statements and, in the
opinion of management, reflect all adjustments, which include only normal recurring adjustments, necessary for the fair presentation
of the Company’s financial position as of December 31, 2016 and the results of its operations for the three and nine
months ended December 31, 2016 and 2015 as well as its cash flows for the nine months ended December 31, 2016 and 2015. The interim unaudited condensed
consolidated financial statements have been prepared pursuant to the rules and regulations of the Securities and Exchange Commission
(the “SEC”). The results of operations for the interim periods presented are not necessarily indicative of the
results to be expected for any subsequent quarter or for the year ending March 31, 2017.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t>
  </si>
  <si>
    <t>Significant Accounting Policies</t>
  </si>
  <si>
    <t>Significant Accounting Policies The Company’s significant
accounting policies are disclosed in the audited financial statements for the year ended March 31, 2016 included in the Company’s
Transition Report on Form 10-QT filed with the SEC on November 8, 2016. Since the date of such financial statements, there
have been no changes to the Company’s significant accounting policies.</t>
  </si>
  <si>
    <t>Recent Accounting Pronouncements</t>
  </si>
  <si>
    <t xml:space="preserve">Recent Accounting Pronouncements In August 2016, the Financial Accounting
Standards Board, or FASB, issued Accounting Standards Update or ASU, 2016-15 , Statement of Cash Flows (Topic 230): Classification
of Certain Cash Receipts and Cash Payments In June 2016, the FASB issued ASU
2016-13, Financial Instruments – Credit Losses In March 2016, the FASB issued
ASU 2016-09, Improvements to Employee Share-Based Payment Accounting In February 2016, the FASB issued
ASU No. 2016-02, Leases (Topic 842) In January 2016, the FASB issued
ASU No. 2016-01, Financial Instruments - Overall (Subtopic 825-10), Recognition and Measurement of Financial Assets and Financial
Liabilities In November 2015, the FASB issued
ASU 2015-17, Income Taxes (Topic 740). The amendments in this update require that deferred tax liabilities and assets be classified
as noncurrent in a classified statement of financial position. The Company did not retrospectively adjust the prior periods within
the Balance Sheet. The early adoption ASU 2015-17 did not have a material impact on the Company’s financial position, results
of operations or liquidity. The reason for the change is to simplify the presentation of deferred income taxes. In August 2014, the FASB issued
ASU No. 2014-15, Presentation of Financial Statements-Going Concern (Subtopic 205-40): Disclosure of Uncertainties about an
Entity’s Ability to Continue as a Going Concern, </t>
  </si>
  <si>
    <t>Net Loss Per Common Share (Tables)</t>
  </si>
  <si>
    <t>Schedule of basic and diluted net loss per share</t>
  </si>
  <si>
    <t>The following table sets forth
the computation of basic and diluted net loss per common share for the periods indicated:
Three
Months Ended Nine
Months ended
2016 2015 2016 2015
Basic
and diluted net loss per common share calculation:
Net
loss $ (2,990,949 ) $ (2,058,778 ) $ (12,123,214 ) $ (6,125,380 )
Weighted
average common shares outstanding — basic and diluted 84,517,074 82,189,523 84,272,099 80,139,356
Net
loss per share of common stock — basic and diluted $ (0.04 ) $ (0.03 ) $ (0.14 ) $ (0.08 )</t>
  </si>
  <si>
    <t>Schedule of anti-dilutive shares outstanding</t>
  </si>
  <si>
    <t xml:space="preserve">The following outstanding securities
at December 31, 2016 and 2015 have been excluded from the computation of diluted weighted average shares outstanding, as they
would have been anti-dilutive:
2016 2015
Stock
options 2,520,000 150,000
Warrants 967,418 476,267
Total 3,487,418 626,267 </t>
  </si>
  <si>
    <t>Property and Equipment, Net (Tables)</t>
  </si>
  <si>
    <t>Schedule of property and equipment</t>
  </si>
  <si>
    <t xml:space="preserve">Property and equipment, net consisted
of the following:
December
31, 2016 March
31, 2016
(Unaudited)
Machinery and equipment $ 21,463 $ 21,463
Less: accumulated depreciation (12,857 ) (9,647 )
$ 8,606 $ 11,816 </t>
  </si>
  <si>
    <t>Accounts Payable and Other Current Liabilities. (Tables)</t>
  </si>
  <si>
    <t>Schedule of accounts payable and other current liabilities</t>
  </si>
  <si>
    <t xml:space="preserve">Accounts payable and other current
liabilities consisted of the following:
December
31, 2016 March
31, 2016
(Unaudited)
Legal $ 1,169,056 $ 795,478
Consulting 80,908 44,056
Accounting and auditing 59,332 143,357
Research and development 749,838 324,787
Board of Directors
and Scientific Advisory Board compensation 450,000 337,500
Other 53,594 31,740
$ 2,562,728 $ 1,676,918 </t>
  </si>
  <si>
    <t>Equity Incentive Plan (Tables)</t>
  </si>
  <si>
    <t>Schedule of weighted average assumptions</t>
  </si>
  <si>
    <t>The assumptions utilized to determine
such values are presented in the following table:
December
31, 2016 December
31, 2015
(Unaudited) (Unaudited)
Risk free interest rate 1.77% 1.65%
Expected volatility 88.45% 82.90%
Expected term 10 years 5 years
Dividend yield 0% 0%</t>
  </si>
  <si>
    <t>Schedule of stock options</t>
  </si>
  <si>
    <t xml:space="preserve">The following is a summary of the
status of the Company’s stock options as of December 31, 2016:
Number
of Weighted
Average
Outstanding at March 31, 2016 350,000 $ 9.61
Granted 2,370,00 8.44
Exercised — —
Forfeited/Cancelled (200,000 ) 11.00
Outstanding at December 31, 2016 2,520,000 8.40
Grant date fair value of options granted during
the nine months ended December 31, 2016 $ 7.20 </t>
  </si>
  <si>
    <t>Schedule of stock option by exercise price range</t>
  </si>
  <si>
    <t>Stock
Options Outstanding Stock
Options Vested
Range
of Number Weighted Weighted Aggregate Number Weighted Aggregate
$3.50-$8.75 2,520,000 $8.40 9.02 $6,250 1,072,083 $8.03 $694</t>
  </si>
  <si>
    <t>Schedule of share-based compensation expense</t>
  </si>
  <si>
    <t xml:space="preserve">Share-based compensation expense
recognized was as follows:
Three
Months Ended Nine
Months ended
2016 2015 2016 2015
Research
and development $ 617,609 $ — $ 1,856,213 $ —
General
and administrative 497,982 193,504 4,513,615 485,859
$ 1,115,591 $ 193,504 $ 6,369,828 $ 485,859 </t>
  </si>
  <si>
    <t>Nature of Business and Basis of Presentation (Details Narrative) - USD ($)</t>
  </si>
  <si>
    <t>Net Loss Per Common Share (Details) - USD ($)</t>
  </si>
  <si>
    <t>Basic and diluted net loss per common share calculation:</t>
  </si>
  <si>
    <t>Weighted average common shares outstanding - basic and diluted (in shares)</t>
  </si>
  <si>
    <t>Net loss per share of common stock - basic and diluted (in dollars per share)</t>
  </si>
  <si>
    <t>Net Loss Per Common Share (Details 1) - shares</t>
  </si>
  <si>
    <t>Stock Options [Member]</t>
  </si>
  <si>
    <t>Warrants [Member]</t>
  </si>
  <si>
    <t>Net Loss Per Common Share (Details Narrative) - shares</t>
  </si>
  <si>
    <t>Antidiluted shares</t>
  </si>
  <si>
    <t>Subscription Note Escrow Agreement [Member]</t>
  </si>
  <si>
    <t>Property and Equipment, Net (Details) - USD ($)</t>
  </si>
  <si>
    <t>Machinery And Equipment [Member]</t>
  </si>
  <si>
    <t>Property and Equipment, Gross</t>
  </si>
  <si>
    <t>Less: accumulated depreciation</t>
  </si>
  <si>
    <t>Property and Equipment, Net (Details Narrative) - USD ($)</t>
  </si>
  <si>
    <t>Depreciation expense</t>
  </si>
  <si>
    <t>Accounts Payable and Other Current Liabilities. (Unaudited) (Details) - USD ($)</t>
  </si>
  <si>
    <t>Legal</t>
  </si>
  <si>
    <t>Consulting</t>
  </si>
  <si>
    <t>Accounting and auditing</t>
  </si>
  <si>
    <t>Board of Directors and Scientific Advisory Board compensation</t>
  </si>
  <si>
    <t>Other</t>
  </si>
  <si>
    <t>Debt. (Details Narrative) - 3.99% Insurance Note Payable [Member]</t>
  </si>
  <si>
    <t>Dec. 31, 2016USD ($)</t>
  </si>
  <si>
    <t>Agreement amount</t>
  </si>
  <si>
    <t>Maturity period</t>
  </si>
  <si>
    <t>2017-03</t>
  </si>
  <si>
    <t>Payment of notes</t>
  </si>
  <si>
    <t>Payment terms</t>
  </si>
  <si>
    <t>Payments will be made in eight equal installments
of $21,274, inclusive of interest accruing at 3.99%.</t>
  </si>
  <si>
    <t>Prepaid asset</t>
  </si>
  <si>
    <t>Expense recognized</t>
  </si>
  <si>
    <t>Stockholders' Equity (Details Narrative) - USD ($)</t>
  </si>
  <si>
    <t>Jun. 29, 2016</t>
  </si>
  <si>
    <t>Jan. 20, 2016</t>
  </si>
  <si>
    <t>Jan. 19, 2016</t>
  </si>
  <si>
    <t>Nov. 17, 2015</t>
  </si>
  <si>
    <t>Nov. 10, 2015</t>
  </si>
  <si>
    <t>Dec. 23, 2015</t>
  </si>
  <si>
    <t>Mar. 01, 2015</t>
  </si>
  <si>
    <t>Cash proceeds from private placement</t>
  </si>
  <si>
    <t>Number of share issued for escrow shares</t>
  </si>
  <si>
    <t>Value of shares issued for services</t>
  </si>
  <si>
    <t>Derivative liabilities</t>
  </si>
  <si>
    <t>Private Placement Offering [Member]</t>
  </si>
  <si>
    <t>Total gross proceeds from private placement</t>
  </si>
  <si>
    <t>Number of shares issued upon new issue</t>
  </si>
  <si>
    <t>Adjustment Shares Escrow Agreement [Member]</t>
  </si>
  <si>
    <t>Number of share issued for escrow shares remain</t>
  </si>
  <si>
    <t>Securities Purchase Agreement [Member] | Private Placement Offering [Member] | Warrants [Member]</t>
  </si>
  <si>
    <t>Exercise price (in dollars per share)</t>
  </si>
  <si>
    <t>Adjustment Shares Escrow Agreement [Member] | Litigation Case - Escrow Shares [Member]</t>
  </si>
  <si>
    <t>Description of action taken by plaintiff</t>
  </si>
  <si>
    <t>Asserts causes of actions for (i) a declaratory judgment
declaring that the relevant contracts require the 3,500,000 escrowed Adjustment Shares to be released to the Company; (ii) breach
of contract for failure to deliver the 3,500,000 escrowed Adjustment Shares to the Company; (iii) conversion for the depositors
willful and malicious interference with the Company’s rights to the Adjustment Shares; and (iv) replevin for the escrow
agent’s refusal to surrender the escrowed Adjustment Shares to the Company.</t>
  </si>
  <si>
    <t>Description of action taken by defendant</t>
  </si>
  <si>
    <t>On
June 20, 2016, the depositor filed their answer and asserted two counterclaims. The first counterclaim alleges that the Company
purportedly breached its obligation to allow the depositor to provide additional financing by refusing to allow the depositor
to purchase 17,200,000 shares at a price of $1.1626 per share. The depositor alleges that it was damaged by at least $144,000,000
based upon the differential between the depositor’s proposed share purchase price and the then-current market value of the
Company’s Common stock. The depositor’s second counterclaim alleges that the Company purportedly breached its
fiduciary duties to the depositor as a stockholder of the Company, by rejecting the depositor’s proposed financing described
above. The Company believes the depositor’s counterclaims are without merit and intends to vigorously defend these claims
and seek the return of the 3,500,000 escrowed Adjustment Shares in accordance with the terms set out in the Merger Agreement and
the Adjustment Shares Escrow Agreement.</t>
  </si>
  <si>
    <t>Securities Acquisition Agreement [Member] | Law Firm [Member]</t>
  </si>
  <si>
    <t>Number of shares issued for services</t>
  </si>
  <si>
    <t>Securities Acquisition Agreement [Member] | Law Firm [Member] | Warrants [Member]</t>
  </si>
  <si>
    <t>Securities Acquisition Agreement [Member] | Warrants [Member] | Law Firm [Member]</t>
  </si>
  <si>
    <t>Minimum [Member]</t>
  </si>
  <si>
    <t>Value of share issued for escrow shares (Pre-money)</t>
  </si>
  <si>
    <t>Maximum [Member]</t>
  </si>
  <si>
    <t>Commitments and Contingencies (Details Narrative) - USD ($)</t>
  </si>
  <si>
    <t>May 09, 2016</t>
  </si>
  <si>
    <t>Mar. 05, 2015</t>
  </si>
  <si>
    <t>Employment Agreements [Member] | Mr. Steven Hoffman [Member]</t>
  </si>
  <si>
    <t>Officer compensation</t>
  </si>
  <si>
    <t>Agreement term</t>
  </si>
  <si>
    <t>5 years</t>
  </si>
  <si>
    <t>Number of shares granted</t>
  </si>
  <si>
    <t>Vesting terms</t>
  </si>
  <si>
    <t>36 months</t>
  </si>
  <si>
    <t>Description of vesting terms</t>
  </si>
  <si>
    <t>Vesting monthly.</t>
  </si>
  <si>
    <t>Exercise price of option (in dollars per share)</t>
  </si>
  <si>
    <t>Employment Agreements [Member] | Mr. Michael Demurjian [Member]</t>
  </si>
  <si>
    <t>Employment Agreements [Member] | Mr. Robert Dickey IV [Member]</t>
  </si>
  <si>
    <t>Award expiration period</t>
  </si>
  <si>
    <t>Share price (in dollars per share)</t>
  </si>
  <si>
    <t>Employment Agreements [Member] | Mr. Robert Dickey IV [Member] | Vesting tranch # 1 [Member]</t>
  </si>
  <si>
    <t>Vesting date</t>
  </si>
  <si>
    <t>Nov. 15,
		2015</t>
  </si>
  <si>
    <t>Number of options vested</t>
  </si>
  <si>
    <t>Employment Agreements [Member] | Mr. Robert Dickey IV [Member] | Vesting tranch # 2 [Member]</t>
  </si>
  <si>
    <t>May 15,
		2016</t>
  </si>
  <si>
    <t>Employment Agreements [Member] | Chief Medical Officer [Member]</t>
  </si>
  <si>
    <t>4 years</t>
  </si>
  <si>
    <t>New Employment Agreements [Member] | Mr. Robert Dickey IV [Member]</t>
  </si>
  <si>
    <t>O ption for 300,000 shares fully vested
as of the date of grant and the option for 200,000 shares vesting monthly.</t>
  </si>
  <si>
    <t>One-half of the shares subject to such option vested
immediately upon grant and the remaining 100,000 shares subject to the option will vest on July 27, 2016, provided that the officer
is still employed by the Company on said vesting date.</t>
  </si>
  <si>
    <t>Equity Incentive Plan (Details) - 2015 Equity Incentive Plan [Member]</t>
  </si>
  <si>
    <t>Risk free interest rate</t>
  </si>
  <si>
    <t>1.77%</t>
  </si>
  <si>
    <t>1.65%</t>
  </si>
  <si>
    <t>Expected volatility</t>
  </si>
  <si>
    <t>88.45%</t>
  </si>
  <si>
    <t>82.90%</t>
  </si>
  <si>
    <t>Expected term</t>
  </si>
  <si>
    <t>10 years</t>
  </si>
  <si>
    <t>Dividend yield</t>
  </si>
  <si>
    <t>0.00%</t>
  </si>
  <si>
    <t>Equity Incentive Plan (Details 1) - 2015 Equity Incentive Plan [Member]</t>
  </si>
  <si>
    <t>Dec. 31, 2016$ / sharesshares</t>
  </si>
  <si>
    <t>Share-based Compensation Arrangement by Share-based Payment Award, Options, Outstanding [Roll Forward]</t>
  </si>
  <si>
    <t>Outstanding at beginning | shares</t>
  </si>
  <si>
    <t>Granted | shares</t>
  </si>
  <si>
    <t>Exercised | shares</t>
  </si>
  <si>
    <t>Forfeited/Cancelled | shares</t>
  </si>
  <si>
    <t>Outstanding at end | shares</t>
  </si>
  <si>
    <t>Share-based Compensation Arrangement by Share-based Payment Award, Options, Outstanding, Weighted Average Exercise Price [Roll Forward]</t>
  </si>
  <si>
    <t>Outstanding at beginning</t>
  </si>
  <si>
    <t>Granted</t>
  </si>
  <si>
    <t>Exercised</t>
  </si>
  <si>
    <t>Forfeited/Cancelled</t>
  </si>
  <si>
    <t>Outstanding at end</t>
  </si>
  <si>
    <t>Grant date fair value</t>
  </si>
  <si>
    <t>Equity Incentive Plan (Details 2) - 2015 Equity Incentive Plan [Member] - Exercise Price $3.50-$8.75 [Member]</t>
  </si>
  <si>
    <t>Dec. 31, 2016USD ($)$ / sharesshares</t>
  </si>
  <si>
    <t>Stock Options Outstanding</t>
  </si>
  <si>
    <t>Number Outstanding | shares</t>
  </si>
  <si>
    <t>Weighted Average Exercise Price | $ / shares</t>
  </si>
  <si>
    <t>Weighted Average Remaining Life</t>
  </si>
  <si>
    <t>9 years 7 days</t>
  </si>
  <si>
    <t>Aggregate Intrinsic Value | $</t>
  </si>
  <si>
    <t>Stock Options Vested</t>
  </si>
  <si>
    <t>Stock Options Vested | shares</t>
  </si>
  <si>
    <t>Equity Incentive Plan (Details 3) - USD ($)</t>
  </si>
  <si>
    <t>Allocated compensation expense</t>
  </si>
  <si>
    <t>Research and Development [Member]</t>
  </si>
  <si>
    <t>General and Administrative Expense [Member]</t>
  </si>
  <si>
    <t>Equity Incentive Plan (Details Narrative) - USD ($)</t>
  </si>
  <si>
    <t>Mar. 09, 2016</t>
  </si>
  <si>
    <t>Mar. 10, 2015</t>
  </si>
  <si>
    <t>Sep. 30, 2016</t>
  </si>
  <si>
    <t>Jun. 30, 2016</t>
  </si>
  <si>
    <t>Sep. 30, 2015</t>
  </si>
  <si>
    <t>Jun. 30, 2015</t>
  </si>
  <si>
    <t>Independent Directors, Special Advisor And Five Advisory Board Members [Member]</t>
  </si>
  <si>
    <t>Description of vesting period</t>
  </si>
  <si>
    <t>Each
of these stock option awards will vest 50% on the date of grant and 50% on the first anniversary of the date of grant.</t>
  </si>
  <si>
    <t>Description of compensation paid terms</t>
  </si>
  <si>
    <t>One-half to be paid in cash on a quarterly basis, in arrears, and the remaining one-half of the compensation to be paid in the
form of Company common stock on a quarterly basis, in arrears, with the shares valued at the closing sale price of the Company
common stock on the last trading day of the applicable quarterly period.</t>
  </si>
  <si>
    <t>Independent Directors, Special Advisor And Five Advisory Board Members [Member] | Stock Option [Member]</t>
  </si>
  <si>
    <t>Three Independent Directors, Special Advisor And Five Advisory Board Members [Member]</t>
  </si>
  <si>
    <t>Scientific Advisory Board Members [Member]</t>
  </si>
  <si>
    <t>Maximum number of awards issued</t>
  </si>
  <si>
    <t>Accrued cash compensation</t>
  </si>
  <si>
    <t>2015 Equity Incentive Plan [Member]</t>
  </si>
  <si>
    <t>Number of common shares authorized</t>
  </si>
  <si>
    <t>Number of shares available for grants</t>
  </si>
  <si>
    <t>Unrecognized compensation expense</t>
  </si>
  <si>
    <t>Unrecognized compensation expense recognition period</t>
  </si>
  <si>
    <t>Income Taxes (Details Narrative)</t>
  </si>
  <si>
    <t>Income Tax Disclosure [Abstract]</t>
  </si>
  <si>
    <t>Unrecognized tax benefi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79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88162844</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15</v>
      </c>
    </row>
    <row r="4" spans="1:2">
      <c r="A4" s="4" t="s">
        <v>144</v>
      </c>
      <c r="B4" s="4" t="s">
        <v>145</v>
      </c>
    </row>
    <row r="5" spans="1:2">
      <c r="A5" s="4" t="s">
        <v>146</v>
      </c>
      <c r="B5" s="4" t="s">
        <v>147</v>
      </c>
    </row>
    <row r="6" spans="1:2">
      <c r="A6" s="4" t="s">
        <v>148</v>
      </c>
      <c r="B6" s="4" t="s">
        <v>149</v>
      </c>
    </row>
    <row r="7" spans="1:2">
      <c r="A7" s="4" t="s">
        <v>150</v>
      </c>
      <c r="B7"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1</v>
      </c>
    </row>
    <row r="2" spans="1:2">
      <c r="B2" s="2" t="s">
        <v>2</v>
      </c>
    </row>
    <row r="3" spans="1:2">
      <c r="A3" s="3" t="s">
        <v>118</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85450</v>
      </c>
      <c r="C3" s="7" t="n">
        <v>6105309</v>
      </c>
    </row>
    <row r="4" spans="1:3">
      <c r="A4" s="4" t="s">
        <v>33</v>
      </c>
      <c r="B4" s="5" t="n">
        <v>60131</v>
      </c>
      <c r="C4" s="5" t="n">
        <v>226098</v>
      </c>
    </row>
    <row r="5" spans="1:3">
      <c r="A5" s="4" t="s">
        <v>34</v>
      </c>
      <c r="B5" s="5" t="n">
        <v>3045581</v>
      </c>
      <c r="C5" s="5" t="n">
        <v>6331407</v>
      </c>
    </row>
    <row r="6" spans="1:3">
      <c r="A6" s="4" t="s">
        <v>35</v>
      </c>
      <c r="B6" s="5" t="n">
        <v>8606</v>
      </c>
      <c r="C6" s="5" t="n">
        <v>11816</v>
      </c>
    </row>
    <row r="7" spans="1:3">
      <c r="A7" s="4" t="s">
        <v>36</v>
      </c>
      <c r="B7" s="5" t="n">
        <v>3054187</v>
      </c>
      <c r="C7" s="5" t="n">
        <v>6343223</v>
      </c>
    </row>
    <row r="8" spans="1:3">
      <c r="A8" s="3" t="s">
        <v>37</v>
      </c>
    </row>
    <row r="9" spans="1:3">
      <c r="A9" s="4" t="s">
        <v>38</v>
      </c>
      <c r="B9" s="5" t="n">
        <v>2562728</v>
      </c>
      <c r="C9" s="5" t="n">
        <v>1676918</v>
      </c>
    </row>
    <row r="10" spans="1:3">
      <c r="A10" s="4" t="s">
        <v>39</v>
      </c>
      <c r="B10" s="5" t="n">
        <v>40635</v>
      </c>
      <c r="C10" s="5" t="n">
        <v>232100</v>
      </c>
    </row>
    <row r="11" spans="1:3">
      <c r="A11" s="4" t="s">
        <v>40</v>
      </c>
      <c r="B11" s="5" t="n">
        <v>2603363</v>
      </c>
      <c r="C11" s="5" t="n">
        <v>1909018</v>
      </c>
    </row>
    <row r="12" spans="1:3">
      <c r="A12" s="4" t="s">
        <v>41</v>
      </c>
      <c r="B12" s="5" t="n">
        <v>2603363</v>
      </c>
      <c r="C12" s="5" t="n">
        <v>1909018</v>
      </c>
    </row>
    <row r="13" spans="1:3">
      <c r="A13" s="4" t="s">
        <v>42</v>
      </c>
      <c r="B13" s="4" t="s">
        <v>43</v>
      </c>
      <c r="C13" s="4" t="s">
        <v>43</v>
      </c>
    </row>
    <row r="14" spans="1:3">
      <c r="A14" s="3" t="s">
        <v>44</v>
      </c>
    </row>
    <row r="15" spans="1:3">
      <c r="A15" s="4" t="s">
        <v>45</v>
      </c>
      <c r="B15" s="4" t="s">
        <v>43</v>
      </c>
      <c r="C15" s="4" t="s">
        <v>43</v>
      </c>
    </row>
    <row r="16" spans="1:3">
      <c r="A16" s="4" t="s">
        <v>46</v>
      </c>
      <c r="B16" s="5" t="n">
        <v>8815</v>
      </c>
      <c r="C16" s="5" t="n">
        <v>8763</v>
      </c>
    </row>
    <row r="17" spans="1:3">
      <c r="A17" s="4" t="s">
        <v>47</v>
      </c>
      <c r="B17" s="5" t="n">
        <v>31220530</v>
      </c>
      <c r="C17" s="5" t="n">
        <v>23080749</v>
      </c>
    </row>
    <row r="18" spans="1:3">
      <c r="A18" s="4" t="s">
        <v>48</v>
      </c>
      <c r="B18" s="5" t="n">
        <v>-30778521</v>
      </c>
      <c r="C18" s="5" t="n">
        <v>-18655307</v>
      </c>
    </row>
    <row r="19" spans="1:3">
      <c r="A19" s="4" t="s">
        <v>49</v>
      </c>
      <c r="B19" s="5" t="n">
        <v>450824</v>
      </c>
      <c r="C19" s="5" t="n">
        <v>4434205</v>
      </c>
    </row>
    <row r="20" spans="1:3">
      <c r="A20" s="4" t="s">
        <v>50</v>
      </c>
      <c r="B20" s="7" t="n">
        <v>3054187</v>
      </c>
      <c r="C20" s="7" t="n">
        <v>63432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21</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0</v>
      </c>
      <c r="B1" s="2" t="s">
        <v>1</v>
      </c>
    </row>
    <row r="2" spans="1:2">
      <c r="B2" s="2" t="s">
        <v>2</v>
      </c>
    </row>
    <row r="3" spans="1:2">
      <c r="A3" s="3" t="s">
        <v>124</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36</v>
      </c>
    </row>
    <row r="4" spans="1:2">
      <c r="A4" s="4" t="s">
        <v>164</v>
      </c>
      <c r="B4" s="4" t="s">
        <v>165</v>
      </c>
    </row>
    <row r="5" spans="1:2">
      <c r="A5" s="4" t="s">
        <v>166</v>
      </c>
      <c r="B5" s="4" t="s">
        <v>167</v>
      </c>
    </row>
    <row r="6" spans="1:2">
      <c r="A6" s="4" t="s">
        <v>168</v>
      </c>
      <c r="B6" s="4" t="s">
        <v>169</v>
      </c>
    </row>
    <row r="7" spans="1:2">
      <c r="A7" s="4" t="s">
        <v>170</v>
      </c>
      <c r="B7"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v>
      </c>
      <c r="B1" s="2" t="s">
        <v>2</v>
      </c>
      <c r="C1" s="2" t="s">
        <v>30</v>
      </c>
    </row>
    <row r="2" spans="1:3">
      <c r="A2" s="3" t="s">
        <v>112</v>
      </c>
    </row>
    <row r="3" spans="1:3">
      <c r="A3" s="4" t="s">
        <v>48</v>
      </c>
      <c r="B3" s="7" t="n">
        <v>-30778521</v>
      </c>
      <c r="C3" s="7" t="n">
        <v>-1865530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73</v>
      </c>
      <c r="B1" s="2" t="s">
        <v>62</v>
      </c>
      <c r="D1" s="2" t="s">
        <v>1</v>
      </c>
    </row>
    <row r="2" spans="1:5">
      <c r="B2" s="2" t="s">
        <v>2</v>
      </c>
      <c r="C2" s="2" t="s">
        <v>63</v>
      </c>
      <c r="D2" s="2" t="s">
        <v>2</v>
      </c>
      <c r="E2" s="2" t="s">
        <v>63</v>
      </c>
    </row>
    <row r="3" spans="1:5">
      <c r="A3" s="3" t="s">
        <v>174</v>
      </c>
    </row>
    <row r="4" spans="1:5">
      <c r="A4" s="4" t="s">
        <v>72</v>
      </c>
      <c r="B4" s="7" t="n">
        <v>-2990949</v>
      </c>
      <c r="C4" s="7" t="n">
        <v>-2058778</v>
      </c>
      <c r="D4" s="7" t="n">
        <v>-12123214</v>
      </c>
      <c r="E4" s="7" t="n">
        <v>-6125380</v>
      </c>
    </row>
    <row r="5" spans="1:5">
      <c r="A5" s="4" t="s">
        <v>175</v>
      </c>
      <c r="B5" s="5" t="n">
        <v>84517074</v>
      </c>
      <c r="C5" s="5" t="n">
        <v>82189523</v>
      </c>
      <c r="D5" s="5" t="n">
        <v>84272099</v>
      </c>
      <c r="E5" s="5" t="n">
        <v>80139356</v>
      </c>
    </row>
    <row r="6" spans="1:5">
      <c r="A6" s="4" t="s">
        <v>176</v>
      </c>
      <c r="B6" s="9" t="n">
        <v>-0.04</v>
      </c>
      <c r="C6" s="9" t="n">
        <v>-0.03</v>
      </c>
      <c r="D6" s="9" t="n">
        <v>-0.14</v>
      </c>
      <c r="E6" s="9" t="n">
        <v>-0.0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77</v>
      </c>
      <c r="B1" s="2" t="s">
        <v>1</v>
      </c>
    </row>
    <row r="2" spans="1:3">
      <c r="B2" s="2" t="s">
        <v>2</v>
      </c>
      <c r="C2" s="2" t="s">
        <v>63</v>
      </c>
    </row>
    <row r="3" spans="1:3">
      <c r="A3" s="4" t="s">
        <v>79</v>
      </c>
      <c r="B3" s="5" t="n">
        <v>3487418</v>
      </c>
      <c r="C3" s="5" t="n">
        <v>626267</v>
      </c>
    </row>
    <row r="4" spans="1:3">
      <c r="A4" s="4" t="s">
        <v>178</v>
      </c>
    </row>
    <row r="5" spans="1:3">
      <c r="A5" s="4" t="s">
        <v>79</v>
      </c>
      <c r="B5" s="5" t="n">
        <v>2520000</v>
      </c>
      <c r="C5" s="5" t="n">
        <v>150000</v>
      </c>
    </row>
    <row r="6" spans="1:3">
      <c r="A6" s="4" t="s">
        <v>179</v>
      </c>
    </row>
    <row r="7" spans="1:3">
      <c r="A7" s="4" t="s">
        <v>79</v>
      </c>
      <c r="B7" s="5" t="n">
        <v>967418</v>
      </c>
      <c r="C7" s="5" t="n">
        <v>47626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s>
  <sheetData>
    <row r="1" spans="1:4">
      <c r="A1" s="1" t="s">
        <v>180</v>
      </c>
      <c r="B1" s="2" t="s">
        <v>62</v>
      </c>
      <c r="C1" s="2" t="s">
        <v>1</v>
      </c>
    </row>
    <row r="2" spans="1:4">
      <c r="B2" s="2" t="s">
        <v>2</v>
      </c>
      <c r="C2" s="2" t="s">
        <v>2</v>
      </c>
      <c r="D2" s="2" t="s">
        <v>63</v>
      </c>
    </row>
    <row r="3" spans="1:4">
      <c r="A3" s="4" t="s">
        <v>181</v>
      </c>
      <c r="C3" s="5" t="n">
        <v>3487418</v>
      </c>
      <c r="D3" s="5" t="n">
        <v>626267</v>
      </c>
    </row>
    <row r="4" spans="1:4">
      <c r="A4" s="4" t="s">
        <v>182</v>
      </c>
    </row>
    <row r="5" spans="1:4">
      <c r="A5" s="4" t="s">
        <v>181</v>
      </c>
      <c r="B5" s="5" t="n">
        <v>3500000</v>
      </c>
      <c r="C5" s="5" t="n">
        <v>3500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83</v>
      </c>
      <c r="B1" s="2" t="s">
        <v>2</v>
      </c>
      <c r="C1" s="2" t="s">
        <v>30</v>
      </c>
    </row>
    <row r="2" spans="1:3">
      <c r="A2" s="4" t="s">
        <v>120</v>
      </c>
      <c r="B2" s="7" t="n">
        <v>8606</v>
      </c>
      <c r="C2" s="7" t="n">
        <v>11816</v>
      </c>
    </row>
    <row r="3" spans="1:3">
      <c r="A3" s="4" t="s">
        <v>184</v>
      </c>
    </row>
    <row r="4" spans="1:3">
      <c r="A4" s="4" t="s">
        <v>185</v>
      </c>
      <c r="B4" s="5" t="n">
        <v>21463</v>
      </c>
      <c r="C4" s="5" t="n">
        <v>21463</v>
      </c>
    </row>
    <row r="5" spans="1:3">
      <c r="A5" s="4" t="s">
        <v>186</v>
      </c>
      <c r="B5" s="5" t="n">
        <v>-12857</v>
      </c>
      <c r="C5" s="5" t="n">
        <v>-9647</v>
      </c>
    </row>
    <row r="6" spans="1:3">
      <c r="A6" s="4" t="s">
        <v>120</v>
      </c>
      <c r="B6" s="7" t="n">
        <v>8606</v>
      </c>
      <c r="C6" s="7" t="n">
        <v>1181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87</v>
      </c>
      <c r="B1" s="2" t="s">
        <v>1</v>
      </c>
    </row>
    <row r="2" spans="1:3">
      <c r="B2" s="2" t="s">
        <v>2</v>
      </c>
      <c r="C2" s="2" t="s">
        <v>63</v>
      </c>
    </row>
    <row r="3" spans="1:3">
      <c r="A3" s="3" t="s">
        <v>121</v>
      </c>
    </row>
    <row r="4" spans="1:3">
      <c r="A4" s="4" t="s">
        <v>188</v>
      </c>
      <c r="B4" s="7" t="n">
        <v>3210</v>
      </c>
      <c r="C4" s="7" t="n">
        <v>321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2</v>
      </c>
      <c r="C1" s="2" t="s">
        <v>30</v>
      </c>
    </row>
    <row r="2" spans="1:3">
      <c r="A2" s="3" t="s">
        <v>124</v>
      </c>
    </row>
    <row r="3" spans="1:3">
      <c r="A3" s="4" t="s">
        <v>190</v>
      </c>
      <c r="B3" s="7" t="n">
        <v>1169056</v>
      </c>
      <c r="C3" s="7" t="n">
        <v>795478</v>
      </c>
    </row>
    <row r="4" spans="1:3">
      <c r="A4" s="4" t="s">
        <v>191</v>
      </c>
      <c r="B4" s="5" t="n">
        <v>80908</v>
      </c>
      <c r="C4" s="5" t="n">
        <v>44056</v>
      </c>
    </row>
    <row r="5" spans="1:3">
      <c r="A5" s="4" t="s">
        <v>192</v>
      </c>
      <c r="B5" s="5" t="n">
        <v>59332</v>
      </c>
      <c r="C5" s="5" t="n">
        <v>143357</v>
      </c>
    </row>
    <row r="6" spans="1:3">
      <c r="A6" s="4" t="s">
        <v>67</v>
      </c>
      <c r="B6" s="5" t="n">
        <v>749838</v>
      </c>
      <c r="C6" s="5" t="n">
        <v>324787</v>
      </c>
    </row>
    <row r="7" spans="1:3">
      <c r="A7" s="4" t="s">
        <v>193</v>
      </c>
      <c r="B7" s="5" t="n">
        <v>450000</v>
      </c>
      <c r="C7" s="5" t="n">
        <v>337500</v>
      </c>
    </row>
    <row r="8" spans="1:3">
      <c r="A8" s="4" t="s">
        <v>194</v>
      </c>
      <c r="B8" s="5" t="n">
        <v>53594</v>
      </c>
      <c r="C8" s="5" t="n">
        <v>31740</v>
      </c>
    </row>
    <row r="9" spans="1:3">
      <c r="A9" s="4" t="s">
        <v>79</v>
      </c>
      <c r="B9" s="7" t="n">
        <v>2562728</v>
      </c>
      <c r="C9" s="7" t="n">
        <v>16769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30</v>
      </c>
    </row>
    <row r="2" spans="1:3">
      <c r="A2" s="3" t="s">
        <v>52</v>
      </c>
    </row>
    <row r="3" spans="1:3">
      <c r="A3" s="4" t="s">
        <v>53</v>
      </c>
      <c r="B3" s="8" t="n">
        <v>0.0001</v>
      </c>
      <c r="C3" s="8" t="n">
        <v>0.0001</v>
      </c>
    </row>
    <row r="4" spans="1:3">
      <c r="A4" s="4" t="s">
        <v>54</v>
      </c>
      <c r="B4" s="5" t="n">
        <v>10000000</v>
      </c>
      <c r="C4" s="5" t="n">
        <v>10000000</v>
      </c>
    </row>
    <row r="5" spans="1:3">
      <c r="A5" s="4" t="s">
        <v>55</v>
      </c>
      <c r="B5" s="5" t="n">
        <v>0</v>
      </c>
      <c r="C5" s="5" t="n">
        <v>0</v>
      </c>
    </row>
    <row r="6" spans="1:3">
      <c r="A6" s="4" t="s">
        <v>56</v>
      </c>
      <c r="B6" s="5" t="n">
        <v>0</v>
      </c>
      <c r="C6" s="5" t="n">
        <v>0</v>
      </c>
    </row>
    <row r="7" spans="1:3">
      <c r="A7" s="4" t="s">
        <v>57</v>
      </c>
      <c r="B7" s="8" t="n">
        <v>0.0001</v>
      </c>
      <c r="C7" s="8" t="n">
        <v>0.0001</v>
      </c>
    </row>
    <row r="8" spans="1:3">
      <c r="A8" s="4" t="s">
        <v>58</v>
      </c>
      <c r="B8" s="5" t="n">
        <v>300000000</v>
      </c>
      <c r="C8" s="5" t="n">
        <v>300000000</v>
      </c>
    </row>
    <row r="9" spans="1:3">
      <c r="A9" s="4" t="s">
        <v>59</v>
      </c>
      <c r="B9" s="5" t="n">
        <v>88130152</v>
      </c>
      <c r="C9" s="5" t="n">
        <v>87611370</v>
      </c>
    </row>
    <row r="10" spans="1:3">
      <c r="A10" s="4" t="s">
        <v>60</v>
      </c>
      <c r="B10" s="5" t="n">
        <v>88130152</v>
      </c>
      <c r="C10" s="5" t="n">
        <v>876113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196</v>
      </c>
    </row>
    <row r="3" spans="1:2">
      <c r="A3" s="4" t="s">
        <v>197</v>
      </c>
      <c r="B3" s="7" t="n">
        <v>232100</v>
      </c>
    </row>
    <row r="4" spans="1:2">
      <c r="A4" s="4" t="s">
        <v>198</v>
      </c>
      <c r="B4" s="4" t="s">
        <v>199</v>
      </c>
    </row>
    <row r="5" spans="1:2">
      <c r="A5" s="4" t="s">
        <v>200</v>
      </c>
      <c r="B5" s="7" t="n">
        <v>65000</v>
      </c>
    </row>
    <row r="6" spans="1:2">
      <c r="A6" s="4" t="s">
        <v>201</v>
      </c>
      <c r="B6" s="4" t="s">
        <v>202</v>
      </c>
    </row>
    <row r="7" spans="1:2">
      <c r="A7" s="4" t="s">
        <v>203</v>
      </c>
      <c r="B7" s="7" t="n">
        <v>60131</v>
      </c>
    </row>
    <row r="8" spans="1:2">
      <c r="A8" s="4" t="s">
        <v>204</v>
      </c>
      <c r="B8" s="7" t="n">
        <v>17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05</v>
      </c>
      <c r="B1" s="2" t="s">
        <v>206</v>
      </c>
      <c r="C1" s="2" t="s">
        <v>207</v>
      </c>
      <c r="D1" s="2" t="s">
        <v>208</v>
      </c>
      <c r="E1" s="2" t="s">
        <v>209</v>
      </c>
      <c r="F1" s="2" t="s">
        <v>210</v>
      </c>
      <c r="G1" s="2" t="s">
        <v>2</v>
      </c>
      <c r="H1" s="2" t="s">
        <v>63</v>
      </c>
      <c r="I1" s="2" t="s">
        <v>30</v>
      </c>
      <c r="J1" s="2" t="s">
        <v>211</v>
      </c>
      <c r="K1" s="2" t="s">
        <v>212</v>
      </c>
    </row>
    <row r="2" spans="1:11">
      <c r="A2" s="4" t="s">
        <v>54</v>
      </c>
      <c r="G2" s="5" t="n">
        <v>10000000</v>
      </c>
      <c r="H2" s="5" t="n">
        <v>0</v>
      </c>
      <c r="I2" s="5" t="n">
        <v>10000000</v>
      </c>
    </row>
    <row r="3" spans="1:11">
      <c r="A3" s="4" t="s">
        <v>53</v>
      </c>
      <c r="G3" s="8" t="n">
        <v>0.0001</v>
      </c>
      <c r="H3" s="8" t="n">
        <v>0.0001</v>
      </c>
      <c r="I3" s="8" t="n">
        <v>0.0001</v>
      </c>
    </row>
    <row r="4" spans="1:11">
      <c r="A4" s="4" t="s">
        <v>58</v>
      </c>
      <c r="G4" s="5" t="n">
        <v>300000000</v>
      </c>
      <c r="H4" s="5" t="n">
        <v>300000000</v>
      </c>
      <c r="I4" s="5" t="n">
        <v>300000000</v>
      </c>
    </row>
    <row r="5" spans="1:11">
      <c r="A5" s="4" t="s">
        <v>57</v>
      </c>
      <c r="G5" s="8" t="n">
        <v>0.0001</v>
      </c>
      <c r="H5" s="8" t="n">
        <v>0.0001</v>
      </c>
      <c r="I5" s="8" t="n">
        <v>0.0001</v>
      </c>
    </row>
    <row r="6" spans="1:11">
      <c r="A6" s="4" t="s">
        <v>59</v>
      </c>
      <c r="G6" s="5" t="n">
        <v>88130152</v>
      </c>
      <c r="H6" s="5" t="n">
        <v>87611370</v>
      </c>
      <c r="I6" s="5" t="n">
        <v>87611370</v>
      </c>
    </row>
    <row r="7" spans="1:11">
      <c r="A7" s="4" t="s">
        <v>60</v>
      </c>
      <c r="G7" s="5" t="n">
        <v>88130152</v>
      </c>
      <c r="I7" s="5" t="n">
        <v>87611370</v>
      </c>
    </row>
    <row r="8" spans="1:11">
      <c r="A8" s="4" t="s">
        <v>213</v>
      </c>
      <c r="G8" s="7" t="n">
        <v>1470005</v>
      </c>
      <c r="H8" s="7" t="n">
        <v>2966000</v>
      </c>
    </row>
    <row r="9" spans="1:11">
      <c r="A9" s="4" t="s">
        <v>106</v>
      </c>
      <c r="G9" s="4" t="s">
        <v>43</v>
      </c>
      <c r="H9" s="7" t="n">
        <v>2500000</v>
      </c>
    </row>
    <row r="10" spans="1:11">
      <c r="A10" s="4" t="s">
        <v>214</v>
      </c>
      <c r="G10" s="5" t="n">
        <v>1333333</v>
      </c>
    </row>
    <row r="11" spans="1:11">
      <c r="A11" s="4" t="s">
        <v>215</v>
      </c>
      <c r="G11" s="7" t="n">
        <v>200000</v>
      </c>
    </row>
    <row r="12" spans="1:11">
      <c r="A12" s="4" t="s">
        <v>216</v>
      </c>
      <c r="K12" s="7" t="n">
        <v>376300</v>
      </c>
    </row>
    <row r="13" spans="1:11">
      <c r="A13" s="4" t="s">
        <v>217</v>
      </c>
    </row>
    <row r="14" spans="1:11">
      <c r="A14" s="4" t="s">
        <v>218</v>
      </c>
      <c r="G14" s="7" t="n">
        <v>1470005</v>
      </c>
    </row>
    <row r="15" spans="1:11">
      <c r="A15" s="4" t="s">
        <v>219</v>
      </c>
      <c r="G15" s="5" t="n">
        <v>452314</v>
      </c>
    </row>
    <row r="16" spans="1:11">
      <c r="A16" s="4" t="s">
        <v>220</v>
      </c>
    </row>
    <row r="17" spans="1:11">
      <c r="A17" s="4" t="s">
        <v>221</v>
      </c>
      <c r="E17" s="5" t="n">
        <v>3500000</v>
      </c>
      <c r="F17" s="5" t="n">
        <v>3500000</v>
      </c>
      <c r="H17" s="5" t="n">
        <v>3500000</v>
      </c>
    </row>
    <row r="18" spans="1:11">
      <c r="A18" s="4" t="s">
        <v>222</v>
      </c>
    </row>
    <row r="19" spans="1:11">
      <c r="A19" s="4" t="s">
        <v>223</v>
      </c>
      <c r="J19" s="7" t="n">
        <v>5</v>
      </c>
    </row>
    <row r="20" spans="1:11">
      <c r="A20" s="4" t="s">
        <v>224</v>
      </c>
    </row>
    <row r="21" spans="1:11">
      <c r="A21" s="4" t="s">
        <v>225</v>
      </c>
      <c r="D21" s="4" t="s">
        <v>226</v>
      </c>
    </row>
    <row r="22" spans="1:11">
      <c r="A22" s="4" t="s">
        <v>227</v>
      </c>
      <c r="C22" s="4" t="s">
        <v>228</v>
      </c>
    </row>
    <row r="23" spans="1:11">
      <c r="A23" s="4" t="s">
        <v>229</v>
      </c>
    </row>
    <row r="24" spans="1:11">
      <c r="A24" s="4" t="s">
        <v>57</v>
      </c>
      <c r="B24" s="8" t="n">
        <v>0.0001</v>
      </c>
    </row>
    <row r="25" spans="1:11">
      <c r="A25" s="4" t="s">
        <v>230</v>
      </c>
      <c r="B25" s="5" t="n">
        <v>50000</v>
      </c>
    </row>
    <row r="26" spans="1:11">
      <c r="A26" s="4" t="s">
        <v>215</v>
      </c>
      <c r="B26" s="7" t="n">
        <v>200000</v>
      </c>
    </row>
    <row r="27" spans="1:11">
      <c r="A27" s="4" t="s">
        <v>231</v>
      </c>
    </row>
    <row r="28" spans="1:11">
      <c r="A28" s="4" t="s">
        <v>219</v>
      </c>
      <c r="B28" s="5" t="n">
        <v>29767</v>
      </c>
    </row>
    <row r="29" spans="1:11">
      <c r="A29" s="4" t="s">
        <v>232</v>
      </c>
    </row>
    <row r="30" spans="1:11">
      <c r="A30" s="4" t="s">
        <v>223</v>
      </c>
      <c r="B30" s="7" t="n">
        <v>5</v>
      </c>
    </row>
    <row r="31" spans="1:11">
      <c r="A31" s="4" t="s">
        <v>233</v>
      </c>
    </row>
    <row r="32" spans="1:11">
      <c r="A32" s="4" t="s">
        <v>234</v>
      </c>
      <c r="G32" s="7" t="n">
        <v>200000000</v>
      </c>
    </row>
    <row r="33" spans="1:11">
      <c r="A33" s="4" t="s">
        <v>235</v>
      </c>
    </row>
    <row r="34" spans="1:11">
      <c r="A34" s="4" t="s">
        <v>234</v>
      </c>
      <c r="G34" s="7" t="n">
        <v>40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6"/>
  </cols>
  <sheetData>
    <row r="1" spans="1:5">
      <c r="A1" s="1" t="s">
        <v>236</v>
      </c>
      <c r="B1" s="2" t="s">
        <v>237</v>
      </c>
      <c r="C1" s="2" t="s">
        <v>238</v>
      </c>
      <c r="D1" s="2" t="s">
        <v>30</v>
      </c>
      <c r="E1" s="2" t="s">
        <v>2</v>
      </c>
    </row>
    <row r="2" spans="1:5">
      <c r="A2" s="4" t="s">
        <v>239</v>
      </c>
    </row>
    <row r="3" spans="1:5">
      <c r="A3" s="4" t="s">
        <v>240</v>
      </c>
      <c r="C3" s="7" t="n">
        <v>450000</v>
      </c>
    </row>
    <row r="4" spans="1:5">
      <c r="A4" s="4" t="s">
        <v>241</v>
      </c>
      <c r="C4" s="4" t="s">
        <v>242</v>
      </c>
    </row>
    <row r="5" spans="1:5">
      <c r="A5" s="4" t="s">
        <v>243</v>
      </c>
      <c r="B5" s="5" t="n">
        <v>500000</v>
      </c>
    </row>
    <row r="6" spans="1:5">
      <c r="A6" s="4" t="s">
        <v>244</v>
      </c>
      <c r="B6" s="4" t="s">
        <v>245</v>
      </c>
    </row>
    <row r="7" spans="1:5">
      <c r="A7" s="4" t="s">
        <v>246</v>
      </c>
      <c r="B7" s="4" t="s">
        <v>247</v>
      </c>
    </row>
    <row r="8" spans="1:5">
      <c r="A8" s="4" t="s">
        <v>248</v>
      </c>
      <c r="B8" s="9" t="n">
        <v>8.75</v>
      </c>
    </row>
    <row r="9" spans="1:5">
      <c r="A9" s="4" t="s">
        <v>249</v>
      </c>
    </row>
    <row r="10" spans="1:5">
      <c r="A10" s="4" t="s">
        <v>240</v>
      </c>
      <c r="C10" s="7" t="n">
        <v>450000</v>
      </c>
    </row>
    <row r="11" spans="1:5">
      <c r="A11" s="4" t="s">
        <v>241</v>
      </c>
      <c r="C11" s="4" t="s">
        <v>242</v>
      </c>
    </row>
    <row r="12" spans="1:5">
      <c r="A12" s="4" t="s">
        <v>243</v>
      </c>
      <c r="B12" s="5" t="n">
        <v>500000</v>
      </c>
    </row>
    <row r="13" spans="1:5">
      <c r="A13" s="4" t="s">
        <v>244</v>
      </c>
      <c r="B13" s="4" t="s">
        <v>245</v>
      </c>
    </row>
    <row r="14" spans="1:5">
      <c r="A14" s="4" t="s">
        <v>246</v>
      </c>
      <c r="B14" s="4" t="s">
        <v>247</v>
      </c>
    </row>
    <row r="15" spans="1:5">
      <c r="A15" s="4" t="s">
        <v>248</v>
      </c>
      <c r="B15" s="9" t="n">
        <v>8.75</v>
      </c>
    </row>
    <row r="16" spans="1:5">
      <c r="A16" s="4" t="s">
        <v>250</v>
      </c>
    </row>
    <row r="17" spans="1:5">
      <c r="A17" s="4" t="s">
        <v>243</v>
      </c>
      <c r="E17" s="5" t="n">
        <v>150000</v>
      </c>
    </row>
    <row r="18" spans="1:5">
      <c r="A18" s="4" t="s">
        <v>251</v>
      </c>
      <c r="E18" s="4" t="s">
        <v>242</v>
      </c>
    </row>
    <row r="19" spans="1:5">
      <c r="A19" s="4" t="s">
        <v>252</v>
      </c>
      <c r="E19" s="9" t="n">
        <v>7.75</v>
      </c>
    </row>
    <row r="20" spans="1:5">
      <c r="A20" s="4" t="s">
        <v>253</v>
      </c>
    </row>
    <row r="21" spans="1:5">
      <c r="A21" s="4" t="s">
        <v>254</v>
      </c>
      <c r="E21" s="4" t="s">
        <v>255</v>
      </c>
    </row>
    <row r="22" spans="1:5">
      <c r="A22" s="4" t="s">
        <v>256</v>
      </c>
      <c r="E22" s="5" t="n">
        <v>75000</v>
      </c>
    </row>
    <row r="23" spans="1:5">
      <c r="A23" s="4" t="s">
        <v>257</v>
      </c>
    </row>
    <row r="24" spans="1:5">
      <c r="A24" s="4" t="s">
        <v>254</v>
      </c>
      <c r="E24" s="4" t="s">
        <v>258</v>
      </c>
    </row>
    <row r="25" spans="1:5">
      <c r="A25" s="4" t="s">
        <v>256</v>
      </c>
      <c r="E25" s="5" t="n">
        <v>75000</v>
      </c>
    </row>
    <row r="26" spans="1:5">
      <c r="A26" s="4" t="s">
        <v>259</v>
      </c>
    </row>
    <row r="27" spans="1:5">
      <c r="A27" s="4" t="s">
        <v>240</v>
      </c>
      <c r="B27" s="7" t="n">
        <v>400000</v>
      </c>
    </row>
    <row r="28" spans="1:5">
      <c r="A28" s="4" t="s">
        <v>243</v>
      </c>
      <c r="B28" s="5" t="n">
        <v>500000</v>
      </c>
    </row>
    <row r="29" spans="1:5">
      <c r="A29" s="4" t="s">
        <v>244</v>
      </c>
      <c r="B29" s="4" t="s">
        <v>260</v>
      </c>
    </row>
    <row r="30" spans="1:5">
      <c r="A30" s="4" t="s">
        <v>248</v>
      </c>
      <c r="B30" s="9" t="n">
        <v>8.75</v>
      </c>
    </row>
    <row r="31" spans="1:5">
      <c r="A31" s="4" t="s">
        <v>261</v>
      </c>
    </row>
    <row r="32" spans="1:5">
      <c r="A32" s="4" t="s">
        <v>243</v>
      </c>
      <c r="B32" s="5" t="n">
        <v>500000</v>
      </c>
      <c r="D32" s="5" t="n">
        <v>200000</v>
      </c>
    </row>
    <row r="33" spans="1:5">
      <c r="A33" s="4" t="s">
        <v>251</v>
      </c>
      <c r="D33" s="4" t="s">
        <v>242</v>
      </c>
    </row>
    <row r="34" spans="1:5">
      <c r="A34" s="4" t="s">
        <v>252</v>
      </c>
      <c r="D34" s="7" t="n">
        <v>11</v>
      </c>
    </row>
    <row r="35" spans="1:5">
      <c r="A35" s="4" t="s">
        <v>244</v>
      </c>
      <c r="B35" s="4" t="s">
        <v>245</v>
      </c>
    </row>
    <row r="36" spans="1:5">
      <c r="A36" s="4" t="s">
        <v>246</v>
      </c>
      <c r="B36" s="4" t="s">
        <v>262</v>
      </c>
      <c r="D36" s="4" t="s">
        <v>263</v>
      </c>
    </row>
    <row r="37" spans="1:5">
      <c r="A37" s="4" t="s">
        <v>248</v>
      </c>
      <c r="B37" s="9" t="n">
        <v>8.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64</v>
      </c>
      <c r="B1" s="2" t="s">
        <v>1</v>
      </c>
    </row>
    <row r="2" spans="1:3">
      <c r="B2" s="2" t="s">
        <v>2</v>
      </c>
      <c r="C2" s="2" t="s">
        <v>63</v>
      </c>
    </row>
    <row r="3" spans="1:3">
      <c r="A3" s="4" t="s">
        <v>265</v>
      </c>
      <c r="B3" s="4" t="s">
        <v>266</v>
      </c>
      <c r="C3" s="4" t="s">
        <v>267</v>
      </c>
    </row>
    <row r="4" spans="1:3">
      <c r="A4" s="4" t="s">
        <v>268</v>
      </c>
      <c r="B4" s="4" t="s">
        <v>269</v>
      </c>
      <c r="C4" s="4" t="s">
        <v>270</v>
      </c>
    </row>
    <row r="5" spans="1:3">
      <c r="A5" s="4" t="s">
        <v>271</v>
      </c>
      <c r="B5" s="4" t="s">
        <v>272</v>
      </c>
      <c r="C5" s="4" t="s">
        <v>242</v>
      </c>
    </row>
    <row r="6" spans="1:3">
      <c r="A6" s="4" t="s">
        <v>273</v>
      </c>
      <c r="B6" s="4" t="s">
        <v>274</v>
      </c>
      <c r="C6" s="4" t="s">
        <v>27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275</v>
      </c>
      <c r="B1" s="2" t="s">
        <v>1</v>
      </c>
    </row>
    <row r="2" spans="1:2">
      <c r="B2" s="2" t="s">
        <v>276</v>
      </c>
    </row>
    <row r="3" spans="1:2">
      <c r="A3" s="3" t="s">
        <v>277</v>
      </c>
    </row>
    <row r="4" spans="1:2">
      <c r="A4" s="4" t="s">
        <v>278</v>
      </c>
      <c r="B4" s="5" t="n">
        <v>350000</v>
      </c>
    </row>
    <row r="5" spans="1:2">
      <c r="A5" s="4" t="s">
        <v>279</v>
      </c>
      <c r="B5" s="5" t="n">
        <v>237000</v>
      </c>
    </row>
    <row r="6" spans="1:2">
      <c r="A6" s="4" t="s">
        <v>280</v>
      </c>
      <c r="B6" s="4" t="s">
        <v>43</v>
      </c>
    </row>
    <row r="7" spans="1:2">
      <c r="A7" s="4" t="s">
        <v>281</v>
      </c>
      <c r="B7" s="5" t="n">
        <v>-200000</v>
      </c>
    </row>
    <row r="8" spans="1:2">
      <c r="A8" s="4" t="s">
        <v>282</v>
      </c>
      <c r="B8" s="5" t="n">
        <v>2520000</v>
      </c>
    </row>
    <row r="9" spans="1:2">
      <c r="A9" s="3" t="s">
        <v>283</v>
      </c>
    </row>
    <row r="10" spans="1:2">
      <c r="A10" s="4" t="s">
        <v>284</v>
      </c>
      <c r="B10" s="9" t="n">
        <v>9.609999999999999</v>
      </c>
    </row>
    <row r="11" spans="1:2">
      <c r="A11" s="4" t="s">
        <v>285</v>
      </c>
      <c r="B11" s="10" t="n">
        <v>8.44</v>
      </c>
    </row>
    <row r="12" spans="1:2">
      <c r="A12" s="4" t="s">
        <v>286</v>
      </c>
      <c r="B12" s="4" t="s">
        <v>43</v>
      </c>
    </row>
    <row r="13" spans="1:2">
      <c r="A13" s="4" t="s">
        <v>287</v>
      </c>
      <c r="B13" s="5" t="n">
        <v>11</v>
      </c>
    </row>
    <row r="14" spans="1:2">
      <c r="A14" s="4" t="s">
        <v>288</v>
      </c>
      <c r="B14" s="10" t="n">
        <v>8.4</v>
      </c>
    </row>
    <row r="15" spans="1:2">
      <c r="A15" s="4" t="s">
        <v>289</v>
      </c>
      <c r="B15" s="9" t="n">
        <v>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290</v>
      </c>
      <c r="B1" s="2" t="s">
        <v>1</v>
      </c>
    </row>
    <row r="2" spans="1:2">
      <c r="B2" s="2" t="s">
        <v>291</v>
      </c>
    </row>
    <row r="3" spans="1:2">
      <c r="A3" s="3" t="s">
        <v>292</v>
      </c>
    </row>
    <row r="4" spans="1:2">
      <c r="A4" s="4" t="s">
        <v>293</v>
      </c>
      <c r="B4" s="5" t="n">
        <v>2520000</v>
      </c>
    </row>
    <row r="5" spans="1:2">
      <c r="A5" s="4" t="s">
        <v>294</v>
      </c>
      <c r="B5" s="9" t="n">
        <v>8.4</v>
      </c>
    </row>
    <row r="6" spans="1:2">
      <c r="A6" s="4" t="s">
        <v>295</v>
      </c>
      <c r="B6" s="4" t="s">
        <v>296</v>
      </c>
    </row>
    <row r="7" spans="1:2">
      <c r="A7" s="4" t="s">
        <v>297</v>
      </c>
      <c r="B7" s="7" t="n">
        <v>6250</v>
      </c>
    </row>
    <row r="8" spans="1:2">
      <c r="A8" s="3" t="s">
        <v>298</v>
      </c>
    </row>
    <row r="9" spans="1:2">
      <c r="A9" s="4" t="s">
        <v>299</v>
      </c>
      <c r="B9" s="5" t="n">
        <v>1072083</v>
      </c>
    </row>
    <row r="10" spans="1:2">
      <c r="A10" s="4" t="s">
        <v>294</v>
      </c>
      <c r="B10" s="9" t="n">
        <v>8.029999999999999</v>
      </c>
    </row>
    <row r="11" spans="1:2">
      <c r="A11" s="4" t="s">
        <v>297</v>
      </c>
      <c r="B11" s="7" t="n">
        <v>6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00</v>
      </c>
      <c r="B1" s="2" t="s">
        <v>62</v>
      </c>
      <c r="D1" s="2" t="s">
        <v>1</v>
      </c>
    </row>
    <row r="2" spans="1:5">
      <c r="B2" s="2" t="s">
        <v>2</v>
      </c>
      <c r="C2" s="2" t="s">
        <v>63</v>
      </c>
      <c r="D2" s="2" t="s">
        <v>2</v>
      </c>
      <c r="E2" s="2" t="s">
        <v>63</v>
      </c>
    </row>
    <row r="3" spans="1:5">
      <c r="A3" s="4" t="s">
        <v>301</v>
      </c>
      <c r="B3" s="7" t="n">
        <v>1115591</v>
      </c>
      <c r="C3" s="7" t="n">
        <v>193504</v>
      </c>
      <c r="D3" s="7" t="n">
        <v>6369828</v>
      </c>
      <c r="E3" s="7" t="n">
        <v>485859</v>
      </c>
    </row>
    <row r="4" spans="1:5">
      <c r="A4" s="4" t="s">
        <v>302</v>
      </c>
    </row>
    <row r="5" spans="1:5">
      <c r="A5" s="4" t="s">
        <v>301</v>
      </c>
      <c r="B5" s="5" t="n">
        <v>617609</v>
      </c>
      <c r="C5" s="4" t="s">
        <v>43</v>
      </c>
      <c r="D5" s="5" t="n">
        <v>1856213</v>
      </c>
      <c r="E5" s="4" t="s">
        <v>43</v>
      </c>
    </row>
    <row r="6" spans="1:5">
      <c r="A6" s="4" t="s">
        <v>303</v>
      </c>
    </row>
    <row r="7" spans="1:5">
      <c r="A7" s="4" t="s">
        <v>301</v>
      </c>
      <c r="B7" s="7" t="n">
        <v>497982</v>
      </c>
      <c r="C7" s="7" t="n">
        <v>193504</v>
      </c>
      <c r="D7" s="7" t="n">
        <v>4513615</v>
      </c>
      <c r="E7" s="7" t="n">
        <v>48585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04</v>
      </c>
      <c r="B1" s="2" t="s">
        <v>305</v>
      </c>
      <c r="C1" s="2" t="s">
        <v>306</v>
      </c>
      <c r="D1" s="2" t="s">
        <v>238</v>
      </c>
      <c r="E1" s="2" t="s">
        <v>2</v>
      </c>
      <c r="F1" s="2" t="s">
        <v>307</v>
      </c>
      <c r="G1" s="2" t="s">
        <v>63</v>
      </c>
      <c r="H1" s="2" t="s">
        <v>2</v>
      </c>
      <c r="I1" s="2" t="s">
        <v>63</v>
      </c>
      <c r="J1" s="2" t="s">
        <v>308</v>
      </c>
      <c r="K1" s="2" t="s">
        <v>309</v>
      </c>
      <c r="L1" s="2" t="s">
        <v>310</v>
      </c>
    </row>
    <row r="2" spans="1:12">
      <c r="A2" s="4" t="s">
        <v>301</v>
      </c>
      <c r="E2" s="7" t="n">
        <v>1115591</v>
      </c>
      <c r="G2" s="7" t="n">
        <v>193504</v>
      </c>
      <c r="H2" s="7" t="n">
        <v>6369828</v>
      </c>
      <c r="I2" s="7" t="n">
        <v>485859</v>
      </c>
    </row>
    <row r="3" spans="1:12">
      <c r="A3" s="4" t="s">
        <v>311</v>
      </c>
    </row>
    <row r="4" spans="1:12">
      <c r="A4" s="4" t="s">
        <v>252</v>
      </c>
      <c r="B4" s="9" t="n">
        <v>8.75</v>
      </c>
      <c r="K4" s="9" t="n">
        <v>8.5</v>
      </c>
      <c r="L4" s="9" t="n">
        <v>8.5</v>
      </c>
    </row>
    <row r="5" spans="1:12">
      <c r="A5" s="4" t="s">
        <v>240</v>
      </c>
      <c r="B5" s="7" t="n">
        <v>50000</v>
      </c>
      <c r="C5" s="7" t="n">
        <v>100000</v>
      </c>
    </row>
    <row r="6" spans="1:12">
      <c r="A6" s="4" t="s">
        <v>243</v>
      </c>
      <c r="B6" s="5" t="n">
        <v>25000</v>
      </c>
    </row>
    <row r="7" spans="1:12">
      <c r="A7" s="4" t="s">
        <v>312</v>
      </c>
      <c r="B7" s="4" t="s">
        <v>313</v>
      </c>
    </row>
    <row r="8" spans="1:12">
      <c r="A8" s="4" t="s">
        <v>314</v>
      </c>
      <c r="C8" s="4" t="s">
        <v>315</v>
      </c>
    </row>
    <row r="9" spans="1:12">
      <c r="A9" s="4" t="s">
        <v>316</v>
      </c>
    </row>
    <row r="10" spans="1:12">
      <c r="A10" s="4" t="s">
        <v>243</v>
      </c>
      <c r="B10" s="5" t="n">
        <v>10000</v>
      </c>
    </row>
    <row r="11" spans="1:12">
      <c r="A11" s="4" t="s">
        <v>317</v>
      </c>
    </row>
    <row r="12" spans="1:12">
      <c r="A12" s="4" t="s">
        <v>301</v>
      </c>
      <c r="G12" s="7" t="n">
        <v>112500</v>
      </c>
      <c r="I12" s="7" t="n">
        <v>275000</v>
      </c>
    </row>
    <row r="13" spans="1:12">
      <c r="A13" s="4" t="s">
        <v>252</v>
      </c>
      <c r="G13" s="9" t="n">
        <v>11.25</v>
      </c>
      <c r="I13" s="9" t="n">
        <v>11.25</v>
      </c>
    </row>
    <row r="14" spans="1:12">
      <c r="A14" s="4" t="s">
        <v>243</v>
      </c>
      <c r="H14" s="5" t="n">
        <v>29122</v>
      </c>
    </row>
    <row r="15" spans="1:12">
      <c r="A15" s="4" t="s">
        <v>318</v>
      </c>
    </row>
    <row r="16" spans="1:12">
      <c r="A16" s="4" t="s">
        <v>319</v>
      </c>
      <c r="H16" s="5" t="n">
        <v>16468</v>
      </c>
    </row>
    <row r="17" spans="1:12">
      <c r="A17" s="4" t="s">
        <v>301</v>
      </c>
      <c r="E17" s="5" t="n">
        <v>50000</v>
      </c>
      <c r="H17" s="7" t="n">
        <v>150000</v>
      </c>
    </row>
    <row r="18" spans="1:12">
      <c r="A18" s="4" t="s">
        <v>252</v>
      </c>
      <c r="F18" s="9" t="n">
        <v>6.1</v>
      </c>
      <c r="J18" s="9" t="n">
        <v>6.05</v>
      </c>
    </row>
    <row r="19" spans="1:12">
      <c r="A19" s="4" t="s">
        <v>320</v>
      </c>
      <c r="E19" s="7" t="n">
        <v>100000</v>
      </c>
      <c r="F19" s="7" t="n">
        <v>100000</v>
      </c>
    </row>
    <row r="20" spans="1:12">
      <c r="A20" s="4" t="s">
        <v>321</v>
      </c>
    </row>
    <row r="21" spans="1:12">
      <c r="A21" s="4" t="s">
        <v>322</v>
      </c>
      <c r="D21" s="5" t="n">
        <v>10000000</v>
      </c>
    </row>
    <row r="22" spans="1:12">
      <c r="A22" s="4" t="s">
        <v>319</v>
      </c>
      <c r="D22" s="5" t="n">
        <v>3333333</v>
      </c>
    </row>
    <row r="23" spans="1:12">
      <c r="A23" s="4" t="s">
        <v>251</v>
      </c>
      <c r="D23" s="4" t="s">
        <v>272</v>
      </c>
    </row>
    <row r="24" spans="1:12">
      <c r="A24" s="4" t="s">
        <v>323</v>
      </c>
      <c r="E24" s="5" t="n">
        <v>7427162</v>
      </c>
      <c r="H24" s="5" t="n">
        <v>7427162</v>
      </c>
    </row>
    <row r="25" spans="1:12">
      <c r="A25" s="4" t="s">
        <v>324</v>
      </c>
      <c r="E25" s="7" t="n">
        <v>10068092</v>
      </c>
      <c r="H25" s="7" t="n">
        <v>10068092</v>
      </c>
    </row>
    <row r="26" spans="1:12">
      <c r="A26" s="4" t="s">
        <v>325</v>
      </c>
      <c r="H26" s="5" t="n">
        <v>2020</v>
      </c>
    </row>
    <row r="27" spans="1:12">
      <c r="A27" s="4" t="s">
        <v>243</v>
      </c>
      <c r="H27" s="5" t="n">
        <v>23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326</v>
      </c>
      <c r="B1" s="2" t="s">
        <v>196</v>
      </c>
    </row>
    <row r="2" spans="1:2">
      <c r="A2" s="3" t="s">
        <v>327</v>
      </c>
    </row>
    <row r="3" spans="1:2">
      <c r="A3" s="4" t="s">
        <v>328</v>
      </c>
      <c r="B3" s="7" t="n">
        <v>3315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4" t="s">
        <v>43</v>
      </c>
      <c r="C4" s="4" t="s">
        <v>43</v>
      </c>
      <c r="D4" s="4" t="s">
        <v>43</v>
      </c>
      <c r="E4" s="4" t="s">
        <v>43</v>
      </c>
    </row>
    <row r="5" spans="1:5">
      <c r="A5" s="3" t="s">
        <v>66</v>
      </c>
    </row>
    <row r="6" spans="1:5">
      <c r="A6" s="4" t="s">
        <v>67</v>
      </c>
      <c r="B6" s="5" t="n">
        <v>1745681</v>
      </c>
      <c r="C6" s="5" t="n">
        <v>1136563</v>
      </c>
      <c r="D6" s="5" t="n">
        <v>4461689</v>
      </c>
      <c r="E6" s="5" t="n">
        <v>3234649</v>
      </c>
    </row>
    <row r="7" spans="1:5">
      <c r="A7" s="4" t="s">
        <v>68</v>
      </c>
      <c r="B7" s="5" t="n">
        <v>1245268</v>
      </c>
      <c r="C7" s="5" t="n">
        <v>1298470</v>
      </c>
      <c r="D7" s="5" t="n">
        <v>7661525</v>
      </c>
      <c r="E7" s="5" t="n">
        <v>3266986</v>
      </c>
    </row>
    <row r="8" spans="1:5">
      <c r="A8" s="4" t="s">
        <v>69</v>
      </c>
      <c r="B8" s="5" t="n">
        <v>2990949</v>
      </c>
      <c r="C8" s="5" t="n">
        <v>2435033</v>
      </c>
      <c r="D8" s="5" t="n">
        <v>12123214</v>
      </c>
      <c r="E8" s="5" t="n">
        <v>6501635</v>
      </c>
    </row>
    <row r="9" spans="1:5">
      <c r="A9" s="4" t="s">
        <v>70</v>
      </c>
      <c r="B9" s="5" t="n">
        <v>-2990949</v>
      </c>
      <c r="C9" s="5" t="n">
        <v>-2435033</v>
      </c>
      <c r="D9" s="5" t="n">
        <v>-12123214</v>
      </c>
      <c r="E9" s="5" t="n">
        <v>-6501635</v>
      </c>
    </row>
    <row r="10" spans="1:5">
      <c r="A10" s="4" t="s">
        <v>71</v>
      </c>
      <c r="B10" s="4" t="s">
        <v>43</v>
      </c>
      <c r="C10" s="5" t="n">
        <v>-376255</v>
      </c>
      <c r="D10" s="4" t="s">
        <v>43</v>
      </c>
      <c r="E10" s="5" t="n">
        <v>-376255</v>
      </c>
    </row>
    <row r="11" spans="1:5">
      <c r="A11" s="4" t="s">
        <v>72</v>
      </c>
      <c r="B11" s="7" t="n">
        <v>-2990949</v>
      </c>
      <c r="C11" s="7" t="n">
        <v>-2058778</v>
      </c>
      <c r="D11" s="7" t="n">
        <v>-12123214</v>
      </c>
      <c r="E11" s="7" t="n">
        <v>-6125380</v>
      </c>
    </row>
    <row r="12" spans="1:5">
      <c r="A12" s="4" t="s">
        <v>73</v>
      </c>
      <c r="B12" s="9" t="n">
        <v>-0.04</v>
      </c>
      <c r="C12" s="9" t="n">
        <v>-0.03</v>
      </c>
      <c r="D12" s="9" t="n">
        <v>-0.14</v>
      </c>
      <c r="E12" s="9" t="n">
        <v>-0.08</v>
      </c>
    </row>
    <row r="13" spans="1:5">
      <c r="A13" s="4" t="s">
        <v>74</v>
      </c>
      <c r="B13" s="5" t="n">
        <v>84517074</v>
      </c>
      <c r="C13" s="5" t="n">
        <v>82189523</v>
      </c>
      <c r="D13" s="5" t="n">
        <v>84272099</v>
      </c>
      <c r="E13" s="5" t="n">
        <v>801393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75</v>
      </c>
      <c r="B1" s="2" t="s">
        <v>76</v>
      </c>
      <c r="C1" s="2" t="s">
        <v>77</v>
      </c>
      <c r="D1" s="2" t="s">
        <v>78</v>
      </c>
      <c r="E1" s="2" t="s">
        <v>79</v>
      </c>
    </row>
    <row r="2" spans="1:5">
      <c r="A2" s="4" t="s">
        <v>80</v>
      </c>
      <c r="B2" s="7" t="n">
        <v>8763</v>
      </c>
      <c r="C2" s="7" t="n">
        <v>23080749</v>
      </c>
      <c r="D2" s="7" t="n">
        <v>-18655307</v>
      </c>
      <c r="E2" s="7" t="n">
        <v>4434205</v>
      </c>
    </row>
    <row r="3" spans="1:5">
      <c r="A3" s="4" t="s">
        <v>81</v>
      </c>
      <c r="B3" s="5" t="n">
        <v>87611370</v>
      </c>
      <c r="E3" s="5" t="n">
        <v>87611370</v>
      </c>
    </row>
    <row r="4" spans="1:5">
      <c r="A4" s="3" t="s">
        <v>82</v>
      </c>
    </row>
    <row r="5" spans="1:5">
      <c r="A5" s="4" t="s">
        <v>83</v>
      </c>
      <c r="B5" s="7" t="n">
        <v>45</v>
      </c>
      <c r="C5" s="5" t="n">
        <v>1469960</v>
      </c>
      <c r="D5" s="4" t="s">
        <v>43</v>
      </c>
      <c r="E5" s="7" t="n">
        <v>1470005</v>
      </c>
    </row>
    <row r="6" spans="1:5">
      <c r="A6" s="4" t="s">
        <v>84</v>
      </c>
      <c r="B6" s="5" t="n">
        <v>452314</v>
      </c>
    </row>
    <row r="7" spans="1:5">
      <c r="A7" s="4" t="s">
        <v>85</v>
      </c>
      <c r="B7" s="4" t="s">
        <v>43</v>
      </c>
      <c r="C7" s="5" t="n">
        <v>6369828</v>
      </c>
      <c r="D7" s="4" t="s">
        <v>43</v>
      </c>
      <c r="E7" s="5" t="n">
        <v>6369828</v>
      </c>
    </row>
    <row r="8" spans="1:5">
      <c r="A8" s="4" t="s">
        <v>86</v>
      </c>
      <c r="B8" s="7" t="n">
        <v>5</v>
      </c>
      <c r="C8" s="5" t="n">
        <v>199995</v>
      </c>
      <c r="D8" s="4" t="s">
        <v>43</v>
      </c>
      <c r="E8" s="5" t="n">
        <v>200000</v>
      </c>
    </row>
    <row r="9" spans="1:5">
      <c r="A9" s="4" t="s">
        <v>87</v>
      </c>
      <c r="B9" s="5" t="n">
        <v>50000</v>
      </c>
    </row>
    <row r="10" spans="1:5">
      <c r="A10" s="4" t="s">
        <v>88</v>
      </c>
      <c r="B10" s="7" t="n">
        <v>2</v>
      </c>
      <c r="C10" s="5" t="n">
        <v>99998</v>
      </c>
      <c r="D10" s="4" t="s">
        <v>43</v>
      </c>
      <c r="E10" s="5" t="n">
        <v>100000</v>
      </c>
    </row>
    <row r="11" spans="1:5">
      <c r="A11" s="4" t="s">
        <v>89</v>
      </c>
      <c r="B11" s="5" t="n">
        <v>16468</v>
      </c>
    </row>
    <row r="12" spans="1:5">
      <c r="A12" s="4" t="s">
        <v>72</v>
      </c>
      <c r="B12" s="4" t="s">
        <v>43</v>
      </c>
      <c r="C12" s="4" t="s">
        <v>43</v>
      </c>
      <c r="D12" s="5" t="n">
        <v>-12123214</v>
      </c>
      <c r="E12" s="5" t="n">
        <v>-12123214</v>
      </c>
    </row>
    <row r="13" spans="1:5">
      <c r="A13" s="4" t="s">
        <v>90</v>
      </c>
      <c r="B13" s="7" t="n">
        <v>8815</v>
      </c>
      <c r="C13" s="7" t="n">
        <v>31220530</v>
      </c>
      <c r="D13" s="7" t="n">
        <v>-30778521</v>
      </c>
      <c r="E13" s="7" t="n">
        <v>450824</v>
      </c>
    </row>
    <row r="14" spans="1:5">
      <c r="A14" s="4" t="s">
        <v>91</v>
      </c>
      <c r="B14" s="5" t="n">
        <v>88130152</v>
      </c>
      <c r="E14" s="5" t="n">
        <v>881301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63</v>
      </c>
    </row>
    <row r="3" spans="1:3">
      <c r="A3" s="3" t="s">
        <v>93</v>
      </c>
    </row>
    <row r="4" spans="1:3">
      <c r="A4" s="4" t="s">
        <v>72</v>
      </c>
      <c r="B4" s="7" t="n">
        <v>-12123214</v>
      </c>
      <c r="C4" s="7" t="n">
        <v>-6125380</v>
      </c>
    </row>
    <row r="5" spans="1:3">
      <c r="A5" s="3" t="s">
        <v>94</v>
      </c>
    </row>
    <row r="6" spans="1:3">
      <c r="A6" s="4" t="s">
        <v>95</v>
      </c>
      <c r="B6" s="5" t="n">
        <v>3210</v>
      </c>
      <c r="C6" s="5" t="n">
        <v>3218</v>
      </c>
    </row>
    <row r="7" spans="1:3">
      <c r="A7" s="4" t="s">
        <v>86</v>
      </c>
      <c r="B7" s="5" t="n">
        <v>200000</v>
      </c>
      <c r="C7" s="5" t="n">
        <v>200000</v>
      </c>
    </row>
    <row r="8" spans="1:3">
      <c r="A8" s="4" t="s">
        <v>96</v>
      </c>
      <c r="B8" s="5" t="n">
        <v>100000</v>
      </c>
      <c r="C8" s="5" t="n">
        <v>125000</v>
      </c>
    </row>
    <row r="9" spans="1:3">
      <c r="A9" s="4" t="s">
        <v>85</v>
      </c>
      <c r="B9" s="5" t="n">
        <v>6369828</v>
      </c>
      <c r="C9" s="5" t="n">
        <v>635859</v>
      </c>
    </row>
    <row r="10" spans="1:3">
      <c r="A10" s="4" t="s">
        <v>97</v>
      </c>
      <c r="B10" s="4" t="s">
        <v>43</v>
      </c>
      <c r="C10" s="5" t="n">
        <v>-376300</v>
      </c>
    </row>
    <row r="11" spans="1:3">
      <c r="A11" s="3" t="s">
        <v>98</v>
      </c>
    </row>
    <row r="12" spans="1:3">
      <c r="A12" s="4" t="s">
        <v>33</v>
      </c>
      <c r="B12" s="5" t="n">
        <v>165967</v>
      </c>
      <c r="C12" s="5" t="n">
        <v>353441</v>
      </c>
    </row>
    <row r="13" spans="1:3">
      <c r="A13" s="4" t="s">
        <v>38</v>
      </c>
      <c r="B13" s="5" t="n">
        <v>885810</v>
      </c>
      <c r="C13" s="5" t="n">
        <v>855689</v>
      </c>
    </row>
    <row r="14" spans="1:3">
      <c r="A14" s="4" t="s">
        <v>99</v>
      </c>
      <c r="B14" s="5" t="n">
        <v>-4398399</v>
      </c>
      <c r="C14" s="5" t="n">
        <v>-4328473</v>
      </c>
    </row>
    <row r="15" spans="1:3">
      <c r="A15" s="3" t="s">
        <v>100</v>
      </c>
    </row>
    <row r="16" spans="1:3">
      <c r="A16" s="4" t="s">
        <v>101</v>
      </c>
      <c r="B16" s="4" t="s">
        <v>43</v>
      </c>
      <c r="C16" s="4" t="s">
        <v>43</v>
      </c>
    </row>
    <row r="17" spans="1:3">
      <c r="A17" s="3" t="s">
        <v>102</v>
      </c>
    </row>
    <row r="18" spans="1:3">
      <c r="A18" s="4" t="s">
        <v>103</v>
      </c>
      <c r="B18" s="4" t="s">
        <v>43</v>
      </c>
      <c r="C18" s="5" t="n">
        <v>-17623</v>
      </c>
    </row>
    <row r="19" spans="1:3">
      <c r="A19" s="4" t="s">
        <v>104</v>
      </c>
      <c r="B19" s="5" t="n">
        <v>-191465</v>
      </c>
      <c r="C19" s="4" t="s">
        <v>43</v>
      </c>
    </row>
    <row r="20" spans="1:3">
      <c r="A20" s="4" t="s">
        <v>105</v>
      </c>
      <c r="B20" s="5" t="n">
        <v>1470005</v>
      </c>
      <c r="C20" s="5" t="n">
        <v>2966000</v>
      </c>
    </row>
    <row r="21" spans="1:3">
      <c r="A21" s="4" t="s">
        <v>106</v>
      </c>
      <c r="B21" s="4" t="s">
        <v>43</v>
      </c>
      <c r="C21" s="5" t="n">
        <v>2500000</v>
      </c>
    </row>
    <row r="22" spans="1:3">
      <c r="A22" s="4" t="s">
        <v>107</v>
      </c>
      <c r="B22" s="5" t="n">
        <v>1278540</v>
      </c>
      <c r="C22" s="5" t="n">
        <v>5448377</v>
      </c>
    </row>
    <row r="23" spans="1:3">
      <c r="A23" s="4" t="s">
        <v>108</v>
      </c>
      <c r="B23" s="5" t="n">
        <v>-3119859</v>
      </c>
      <c r="C23" s="5" t="n">
        <v>1119904</v>
      </c>
    </row>
    <row r="24" spans="1:3">
      <c r="A24" s="4" t="s">
        <v>109</v>
      </c>
      <c r="B24" s="5" t="n">
        <v>6105309</v>
      </c>
      <c r="C24" s="5" t="n">
        <v>3326380</v>
      </c>
    </row>
    <row r="25" spans="1:3">
      <c r="A25" s="4" t="s">
        <v>110</v>
      </c>
      <c r="B25" s="7" t="n">
        <v>2985450</v>
      </c>
      <c r="C25" s="7" t="n">
        <v>44462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7:37:00Z</dcterms:created>
  <dcterms:modified xmlns:dcterms="http://purl.org/dc/terms/" xmlns:xsi="http://www.w3.org/2001/XMLSchema-instance" xsi:type="dcterms:W3CDTF">2017-02-14T17:37:00Z</dcterms:modified>
</cp:coreProperties>
</file>